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Investments In Marketable Secur" sheetId="9" state="visible" r:id="rId9"/>
    <sheet xmlns:r="http://schemas.openxmlformats.org/officeDocument/2006/relationships" name="Property and Equipment" sheetId="10" state="visible" r:id="rId10"/>
    <sheet xmlns:r="http://schemas.openxmlformats.org/officeDocument/2006/relationships" name="Related Party Transactions" sheetId="11" state="visible" r:id="rId11"/>
    <sheet xmlns:r="http://schemas.openxmlformats.org/officeDocument/2006/relationships" name="Accrued Expense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License And Collaboration Agree"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Investments In Marketable Sec_2" sheetId="22" state="visible" r:id="rId22"/>
    <sheet xmlns:r="http://schemas.openxmlformats.org/officeDocument/2006/relationships" name="Property and Equipment (Tables)" sheetId="23" state="visible" r:id="rId23"/>
    <sheet xmlns:r="http://schemas.openxmlformats.org/officeDocument/2006/relationships" name="Accrued Expenses (Tables)" sheetId="24" state="visible" r:id="rId24"/>
    <sheet xmlns:r="http://schemas.openxmlformats.org/officeDocument/2006/relationships" name="Stock-Based Compensation (Table" sheetId="25" state="visible" r:id="rId25"/>
    <sheet xmlns:r="http://schemas.openxmlformats.org/officeDocument/2006/relationships" name="Leases (Tables)" sheetId="26" state="visible" r:id="rId26"/>
    <sheet xmlns:r="http://schemas.openxmlformats.org/officeDocument/2006/relationships" name="Debt (Tables)" sheetId="27" state="visible" r:id="rId27"/>
    <sheet xmlns:r="http://schemas.openxmlformats.org/officeDocument/2006/relationships" name="Income Taxes (Tables)" sheetId="28" state="visible" r:id="rId28"/>
    <sheet xmlns:r="http://schemas.openxmlformats.org/officeDocument/2006/relationships" name="Organization and Description _2"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Significant Accounting Polici_6" sheetId="32" state="visible" r:id="rId32"/>
    <sheet xmlns:r="http://schemas.openxmlformats.org/officeDocument/2006/relationships" name="Investments in Marketable Sec_3" sheetId="33" state="visible" r:id="rId33"/>
    <sheet xmlns:r="http://schemas.openxmlformats.org/officeDocument/2006/relationships" name="Investments in Marketable Sec_4" sheetId="34" state="visible" r:id="rId34"/>
    <sheet xmlns:r="http://schemas.openxmlformats.org/officeDocument/2006/relationships" name="Property and Equipment - Schedu" sheetId="35" state="visible" r:id="rId35"/>
    <sheet xmlns:r="http://schemas.openxmlformats.org/officeDocument/2006/relationships" name="Property and Equipment - Additi" sheetId="36" state="visible" r:id="rId36"/>
    <sheet xmlns:r="http://schemas.openxmlformats.org/officeDocument/2006/relationships" name="Related Party Transactions - Ad" sheetId="37" state="visible" r:id="rId37"/>
    <sheet xmlns:r="http://schemas.openxmlformats.org/officeDocument/2006/relationships" name="Accrued Expenses - Schedule of " sheetId="38" state="visible" r:id="rId38"/>
    <sheet xmlns:r="http://schemas.openxmlformats.org/officeDocument/2006/relationships" name="Commitments and Contingencies -" sheetId="39" state="visible" r:id="rId39"/>
    <sheet xmlns:r="http://schemas.openxmlformats.org/officeDocument/2006/relationships" name="Stockholders' Equity - Addition" sheetId="40" state="visible" r:id="rId40"/>
    <sheet xmlns:r="http://schemas.openxmlformats.org/officeDocument/2006/relationships" name="Stock-Based Compensation - Addi" sheetId="41" state="visible" r:id="rId41"/>
    <sheet xmlns:r="http://schemas.openxmlformats.org/officeDocument/2006/relationships" name="Stock-Based Compensation - Assu" sheetId="42" state="visible" r:id="rId42"/>
    <sheet xmlns:r="http://schemas.openxmlformats.org/officeDocument/2006/relationships" name="Stock-Based Compensation - Summ" sheetId="43" state="visible" r:id="rId43"/>
    <sheet xmlns:r="http://schemas.openxmlformats.org/officeDocument/2006/relationships" name="Stock-Based Compensation - Sche" sheetId="44" state="visible" r:id="rId44"/>
    <sheet xmlns:r="http://schemas.openxmlformats.org/officeDocument/2006/relationships" name="Stock-Based Compensation - Sc_2" sheetId="45" state="visible" r:id="rId45"/>
    <sheet xmlns:r="http://schemas.openxmlformats.org/officeDocument/2006/relationships" name="Leases - Additional Information" sheetId="46" state="visible" r:id="rId46"/>
    <sheet xmlns:r="http://schemas.openxmlformats.org/officeDocument/2006/relationships" name="Leases - Summary of Components " sheetId="47" state="visible" r:id="rId47"/>
    <sheet xmlns:r="http://schemas.openxmlformats.org/officeDocument/2006/relationships" name="Leases - Schedule of Maturities" sheetId="48" state="visible" r:id="rId48"/>
    <sheet xmlns:r="http://schemas.openxmlformats.org/officeDocument/2006/relationships" name="Debt - Additional Information (" sheetId="49" state="visible" r:id="rId49"/>
    <sheet xmlns:r="http://schemas.openxmlformats.org/officeDocument/2006/relationships" name="Debt - Summary of Composition o" sheetId="50" state="visible" r:id="rId50"/>
    <sheet xmlns:r="http://schemas.openxmlformats.org/officeDocument/2006/relationships" name="Debt - Schedule of Aggregate Ma" sheetId="51" state="visible" r:id="rId51"/>
    <sheet xmlns:r="http://schemas.openxmlformats.org/officeDocument/2006/relationships" name="Income Taxes - Reconciliation o" sheetId="52" state="visible" r:id="rId52"/>
    <sheet xmlns:r="http://schemas.openxmlformats.org/officeDocument/2006/relationships" name="Income Taxes - Significant Comp" sheetId="53" state="visible" r:id="rId53"/>
    <sheet xmlns:r="http://schemas.openxmlformats.org/officeDocument/2006/relationships" name="Income Taxes - Additional Infor" sheetId="54" state="visible" r:id="rId54"/>
    <sheet xmlns:r="http://schemas.openxmlformats.org/officeDocument/2006/relationships" name="License and Collaboration Agr_2" sheetId="55" state="visible" r:id="rId55"/>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15,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Trading Symbol</t>
        </is>
      </c>
      <c r="B9" s="4" t="inlineStr">
        <is>
          <t>VRCA</t>
        </is>
      </c>
    </row>
    <row r="10">
      <c r="A10" s="4" t="inlineStr">
        <is>
          <t>Entity Interactive Data Current</t>
        </is>
      </c>
      <c r="B10" s="4" t="inlineStr">
        <is>
          <t>Yes</t>
        </is>
      </c>
    </row>
    <row r="11">
      <c r="A11" s="4" t="inlineStr">
        <is>
          <t>Entity Registrant Name</t>
        </is>
      </c>
      <c r="B11" s="4" t="inlineStr">
        <is>
          <t>Verrica Pharmaceuticals Inc.</t>
        </is>
      </c>
    </row>
    <row r="12">
      <c r="A12" s="4" t="inlineStr">
        <is>
          <t>Entity Central Index Key</t>
        </is>
      </c>
      <c r="B12" s="4" t="inlineStr">
        <is>
          <t>0001660334</t>
        </is>
      </c>
    </row>
    <row r="13">
      <c r="A13" s="4" t="inlineStr">
        <is>
          <t>Entity Current Reporting Status</t>
        </is>
      </c>
      <c r="B13" s="4" t="inlineStr">
        <is>
          <t>Yes</t>
        </is>
      </c>
    </row>
    <row r="14">
      <c r="A14" s="4" t="inlineStr">
        <is>
          <t>Current Fiscal Year End Date</t>
        </is>
      </c>
      <c r="B14" s="4" t="inlineStr">
        <is>
          <t>--12-31</t>
        </is>
      </c>
    </row>
    <row r="15">
      <c r="A15" s="4" t="inlineStr">
        <is>
          <t>Entity Well-known Seasoned Issuer</t>
        </is>
      </c>
      <c r="B15" s="4" t="inlineStr">
        <is>
          <t>No</t>
        </is>
      </c>
    </row>
    <row r="16">
      <c r="A16" s="4" t="inlineStr">
        <is>
          <t>Entity Voluntary Filers</t>
        </is>
      </c>
      <c r="B16" s="4" t="inlineStr">
        <is>
          <t>No</t>
        </is>
      </c>
    </row>
    <row r="17">
      <c r="A17" s="4" t="inlineStr">
        <is>
          <t>Entity Filer Category</t>
        </is>
      </c>
      <c r="B17" s="4" t="inlineStr">
        <is>
          <t>Non-accelerated Filer</t>
        </is>
      </c>
    </row>
    <row r="18">
      <c r="A18" s="4" t="inlineStr">
        <is>
          <t>Entity Public Float</t>
        </is>
      </c>
      <c r="D18" s="5" t="n">
        <v>173.2</v>
      </c>
    </row>
    <row r="19">
      <c r="A19" s="4" t="inlineStr">
        <is>
          <t>Entity Common Stock, Shares Outstanding</t>
        </is>
      </c>
      <c r="C19" s="6" t="n">
        <v>25441113</v>
      </c>
    </row>
    <row r="20">
      <c r="A20" s="4" t="inlineStr">
        <is>
          <t>Entity Shell Company</t>
        </is>
      </c>
      <c r="B20" s="4" t="inlineStr">
        <is>
          <t>false</t>
        </is>
      </c>
    </row>
    <row r="21">
      <c r="A21" s="4" t="inlineStr">
        <is>
          <t>Entity Small Business</t>
        </is>
      </c>
      <c r="B21" s="4" t="inlineStr">
        <is>
          <t>true</t>
        </is>
      </c>
    </row>
    <row r="22">
      <c r="A22" s="4" t="inlineStr">
        <is>
          <t>Entity Emerging Growth Company</t>
        </is>
      </c>
      <c r="B22" s="4" t="inlineStr">
        <is>
          <t>true</t>
        </is>
      </c>
    </row>
    <row r="23">
      <c r="A23" s="4" t="inlineStr">
        <is>
          <t>Entity Ex Transaction Period</t>
        </is>
      </c>
      <c r="B23" s="4" t="inlineStr">
        <is>
          <t>true</t>
        </is>
      </c>
    </row>
    <row r="24">
      <c r="A24" s="4" t="inlineStr">
        <is>
          <t>ICFR Auditor Attestation Flag</t>
        </is>
      </c>
      <c r="B24" s="4" t="inlineStr">
        <is>
          <t>false</t>
        </is>
      </c>
    </row>
    <row r="25">
      <c r="A25" s="4" t="inlineStr">
        <is>
          <t>Entity File Number</t>
        </is>
      </c>
      <c r="B25" s="4" t="inlineStr">
        <is>
          <t>001-38529</t>
        </is>
      </c>
    </row>
    <row r="26">
      <c r="A26" s="4" t="inlineStr">
        <is>
          <t>Entity Tax Identification Number</t>
        </is>
      </c>
      <c r="B26" s="4" t="inlineStr">
        <is>
          <t>46-3137900</t>
        </is>
      </c>
    </row>
    <row r="27">
      <c r="A27" s="4" t="inlineStr">
        <is>
          <t>Title of 12(b) Security</t>
        </is>
      </c>
      <c r="B27" s="4" t="inlineStr">
        <is>
          <t>Common Stock, $0.0001 par value</t>
        </is>
      </c>
    </row>
    <row r="28">
      <c r="A28" s="4" t="inlineStr">
        <is>
          <t>Security Exchange Name</t>
        </is>
      </c>
      <c r="B28" s="4" t="inlineStr">
        <is>
          <t>NASDAQ</t>
        </is>
      </c>
    </row>
    <row r="29">
      <c r="A29" s="4" t="inlineStr">
        <is>
          <t>Document Annual Report</t>
        </is>
      </c>
      <c r="B29" s="4" t="inlineStr">
        <is>
          <t>true</t>
        </is>
      </c>
    </row>
    <row r="30">
      <c r="A30" s="4" t="inlineStr">
        <is>
          <t>Document Transition Report</t>
        </is>
      </c>
      <c r="B30" s="4" t="inlineStr">
        <is>
          <t>false</t>
        </is>
      </c>
    </row>
    <row r="31">
      <c r="A31" s="4" t="inlineStr">
        <is>
          <t>Entity Incorporation, State or Country Code</t>
        </is>
      </c>
      <c r="B31" s="4" t="inlineStr">
        <is>
          <t>DE</t>
        </is>
      </c>
    </row>
    <row r="32">
      <c r="A32" s="4" t="inlineStr">
        <is>
          <t>Entity Address, Address Line One</t>
        </is>
      </c>
      <c r="B32" s="4" t="inlineStr">
        <is>
          <t>10 North High Street</t>
        </is>
      </c>
    </row>
    <row r="33">
      <c r="A33" s="4" t="inlineStr">
        <is>
          <t>Entity Address, Address Line Two</t>
        </is>
      </c>
      <c r="B33" s="4" t="inlineStr">
        <is>
          <t>Suite 200</t>
        </is>
      </c>
    </row>
    <row r="34">
      <c r="A34" s="4" t="inlineStr">
        <is>
          <t>Entity Address, City or Town</t>
        </is>
      </c>
      <c r="B34" s="4" t="inlineStr">
        <is>
          <t>West Chester</t>
        </is>
      </c>
    </row>
    <row r="35">
      <c r="A35" s="4" t="inlineStr">
        <is>
          <t>Entity Address, State or Province</t>
        </is>
      </c>
      <c r="B35" s="4" t="inlineStr">
        <is>
          <t>PA</t>
        </is>
      </c>
    </row>
    <row r="36">
      <c r="A36" s="4" t="inlineStr">
        <is>
          <t>Entity Address, Postal Zip Code</t>
        </is>
      </c>
      <c r="B36" s="4" t="inlineStr">
        <is>
          <t>19380</t>
        </is>
      </c>
    </row>
    <row r="37">
      <c r="A37" s="4" t="inlineStr">
        <is>
          <t>City Area Code</t>
        </is>
      </c>
      <c r="B37" s="4" t="inlineStr">
        <is>
          <t>484</t>
        </is>
      </c>
    </row>
    <row r="38">
      <c r="A38" s="4" t="inlineStr">
        <is>
          <t>Local Phone Number</t>
        </is>
      </c>
      <c r="B38" s="4" t="inlineStr">
        <is>
          <t>453-3300</t>
        </is>
      </c>
    </row>
    <row r="39">
      <c r="A39" s="4" t="inlineStr">
        <is>
          <t>Documents Incorporated by Reference</t>
        </is>
      </c>
      <c r="B39" s="4" t="inlineStr">
        <is>
          <t>DOCUMENTS INCORPORATED BY REFERENCE Portions of the registrant’s definitive proxy statement, to be filed pursuant to Regulation 14A under the Securities Exchange Act of 1934, for its 2021 Annual Meeting of Stockholders are incorporated by reference in Part III of this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N ote 4—Property and Equipment Property and equipment, net consisted of (in thousands):
As of December 31,
2020
2019
Office furniture and fixtures
$
117
$
48
Machinery and equipment
102
—
Leasehold improvements
101
68
Office equipment
52
31
Construction in process
2,857
2,027
3,229
2,174
Accumulated depreciation
(127
)
(84
)
Total property and equipment, net
$
3,102
$
2,090
Depreciation expense for the years ended December 31, 2020 and 2019 was $43,000 and $64,200, respectively. The Company has recorded an asset classified as construction in proc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Note 5—Related Party Transactions Prior to the completion of the initial public offering (“IPO”) of the Company’s common stock in June 2018, the Company was controlled by PBM VP Holdings, LLC (“PBM VP Holdings”) an affiliate of PBM Capital Group, LLC (“PBM”). Paul B. Manning, who is the Chairman and Chief Executive Officer of PBM and the current chairman of the Company’s Board of Directors, and certain entities affiliated with Mr. Manning, continue to be the Company’s largest shareholder on a collective basis. On December 2, 2015, the Company entered into a Services Agreement (the “SA”) with PBM. Pursuant to the terms of the SA, which had an initial term of twelve months (and was automatically renewable for successive monthly periods), PBM rendered advisory and consulting services to the Company. Services provided under the SA included certain business development, operations, technical, contract, accounting and back office support services. In consideration for these services, the Company was obligated to pay PBM a monthly management fee. On January 1, 2019, the Company amended the SA with PBM, decreasing the monthly fee to $26,333. On October 1, 2019, the SA was amended to reduce the monthly management fee to $5,000 as a result of a reduction in services provided by PBM. For the years ended December 31, 2020 and 2019, the Company incurred expenses under the SA of $60,000 and $252,500, respectively, which were primarily included in general and administrative expenses. As of December 31, 2020 and 2019, the Company had no payables due to PBM and its affiliat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Note 6—Accrued Expenses Accrued expenses consisted of the following (in thousands):
As of December 31,
2020
2019
Compensation and related costs
$
1,338
$
1,195
Clinical trials and drug development
611
733
Professional fees
447
89
Construction in process
277
—
Interest expense
219
—
Other accrued expenses and other current liabilities
222
19
Total accrued expenses and other current liabilities
$
3,114
$
2,03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7—Commitments and Contingencies Litigation On July 14, 2020, plaintiff Isaiah Potter (“Potter”) filed a putative class action complaint captioned Potter v. Verrica Pharmaceuticals Inc., in the U.S. District Court for the Eastern District of Pennsylvania against the Company and certain of its executive officers, or the Defendants. The complaint alleged that Defendants violated federal securities laws by, among other things, failing to disclose certain supposed safety risks attendant to the VP-102 drug-device and likely delays to regulatory approval of VP-102. The complaint sought unspecified compensatory damages on behalf of Potter and all other persons and entities that purchased or otherwise acquired our securities between September 16, 2019 and June 29, 2020. On December 14, 2020, Potter voluntarily sought to dismiss this case and the parties filed a stipulation of dismissal, which the court granted on December 21, 2020. The case was dismissed with prejudice as to Potter and without prejudice as to the unnamed class members. Supply Agreement and Purchase Order On July 16, 2018, the Company entered into a supply agreement with a supplier of crude cantharidin material. All executed purchase orders for crude cantharidin in the ordinary course of business are expected to be covered under the terms of the supply agreement. Pursuant to the supply agreement, the supplier has agreed that it will not supply cantharidin, any beetles or other raw material from which cantharidin is derived to any other customer in North America, subject to specified minimum annual purchase orders and forecasts by the Company. The supply agreement has an initial five-year During 2019, the Company executed a single purchase order pursuant to which the Company agreed to purchase $1.8 million of crude cantharidin material. As of December 31, 2019, the Company had made a prepayment of $1.1 million against this purchase order. The Company received the shipments of material in 2020, and as of December 31, 2020, this purchase order was fulfilled, and the Company has no remaining obligation. Agreements with Former Chief Scientific Officer On May 31, 2018, the Company and the former Chief Scientific Officer (“CSO”) executed a transition agreement related to his resignation from employment as well as a Consulting Agreement (the “Consulting Agreement”) that began upon the closing of the IPO and terminated in 2020. The Consulting Agreement provided for cash payments to the former CSO of $29,375 per month for the first 12 months of the agreement. After the first 12 months, the former CSO received $300 per hour for each hour of consulting services provided. As of December 31, 2020 and 2019, the Company has no remaining obligation under this Consulting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Note 8—Stockholders’ Equity Common Stock The Company had authorized 200,000,000 shares of common stock, $0.0001 par value per share, as of each of December 31, 2020 and 2019. Each share of common stock is entitled to one vote. Common stock owners are entitled to dividends when funds are legally available and declared by the Boar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Note 9—Stock-Based Compensation In June 2018, the Board adopted and approved the 2018 Equity Incentive Plan (the “2018 Plan”), which amended and restated the Company’s prior 2013 Equity Incentive Plan (the “2013 Plan”) and became effective in connection with the IPO. Prior to the effectiveness of the 2018 Plan, the 2013 Plan provided for the grant of share-based awards to employees, directors and consultants of the Company. As a result of the effectiveness of the 2018 Plan, no further grants may be made under the 2013 Plan. The 2018 Plan provides for the grant of incentive stock options to employees, and for the grant of nonstatutory stock options, stock appreciation rights, restricted stock awards, restricted stock unit awards, performance-based stock awards and other forms of stock awards to employees, including officers, consultants and directors. The 2018 Plan also provides for the grant of performance-based cash awards to employees, including officers, consultants and directors. The Company initially reserved 3,738,199 shares of common stock for issuance under the 2018 Plan, which is the sum of (1) 2,198,198 new shares, plus (2) the number of shares reserved for issuance under the 2013 Plan at the time the 2018 Plan became effective, plus (3) any shares subject to outstanding stock options or other stock awards that would have otherwise returned to the 2013 Plan (such as upon the expiration or termination of a stock award prior to exercise). The number of shares of common stock reserved for issuance under the 2018 Plan will automatically increase on January 1 each year, for a period of ten years, from January 1, 2019 through January 1, 2028, by 4% of the total number of shares of the Company’s common stock outstanding on December 31 of the preceding calendar year, or a lesser number of shares as may be determined by the Board. As of December 31, 2020, 1,992,231 shares were available for grant under the 2018 Plan. Stock Options The Company’s employee and non-employee stock options generally vest as follows: 25% after 12 months of continuous services and the remaining 75% on a ratable basis over a 36-month period from 12 months after the grant date. Stock options granted during the year ended December 31, 2020 have a maximum contractual term of 10 years. The stock options are subject to time vesting requirements through 2024, are nontransferable, and have term expiration dates set to expire through 2030. The grant date fair value of employee and non-employee stock option awards is determined using the Black-Scholes option-pricing model. The following assumptions were used during the years ended December 31, 2020 and 2019 to estimate the fair value of employee and non-employee stock option awards:
For the Year Ended December 31,
2020
2019
Exercise price
$6.56 - $15.91
$7.95 - $14.65
Risk-free rate of interest
0.27% - 1.67%
1.42% - 2.56%
Expected term (years)
6.0
5.98
Expected stock price volatility
76.71% - 85.97%
72.1% - 78.3%
Dividend yield
—
—
Weighted average grant date fair value
$7.00
$7.84 The following table summarizes the Company’s employee and non-employee stock option activity under the 2013 Plan and 2018 Plan for the years ended December 31, 2020 and 2019:
Weighted average
Weighted average
remaining contractual
Aggregate intrinsic
Number of shares
exercise price
life (in years)
value
Outstanding as of December 31, 2018
1,529,883
$
8.03
Options granted
830,918
11.57
Exercised
(102,237
)
8.15
Forfeited
(344,019
)
10.37
Outstanding as of December 31, 2019
1,914,545
9.14
Options granted
1,193,956
10.35
Exercised
(58,549
)
7.73
Forfeited
(125,377
)
10.78
Expired
(22,667
)
12.00
Outstanding as of December 31, 2020
2,901,908
$
9.57
8.0
$
7,702,295
Options vested and exercisable as of December 31, 2020
1,148,578
$
8.50
6.8
$
4,123,882
The aggregate intrinsic value in the above table is calculated as the difference between fair value of the Company’s common stock price and the exercise price of the stock options. The weighted average grant date fair value per share for the employee and non-employee stock options granted during the years ended December 31, 2020 and 2019 was $7.00 and $7.84, respectively. As of December 31, 2020, the total unrecognized compensation related to unvested employee and non-employee stock option awards granted was $10.7 million, which the Company expects to recognize over a weighted-average period of 2.7 years. The Company utilizes a designated broker to process exercises of stock options. In late December 2019, there was an exercise of 27,329 vested stock options for which the Company did not receive the net proceeds from the designated broker until early January 2020. The net proceeds have been reflected as a stock subscription receivable as of December 31, 2019 in the balance sheet. Restricted Stock Pursuant to the Amended and Restated Stock Purchase Agreement (the “Amended and Restated Agreement”) between the Company and the former CSO, 848,859 shares held by the former CSO were subject to repurchase by the Company at $0.0001714 per share in the event the former CSO ceased to be a consultant to the Company. These shares were to be released from the repurchase option on the earliest to occur of (i) a change in control, (ii) regulatory approval of the Company’s new drug application for VP-102 for the treatment of molluscum, (iii) commercial sale of products and (iv) a covered termination, as defined in the Amended and Restated Agreement. In December 2020, the Company and the former CSO amended the agreement whereby 424,430 shares were no longer subject to repurchase and the remaining 424,429 shares were repurchased and retired by the Company at $0.0001714 per share. The Company accounted for the December 2020 amendment as a modification to a share-based payment arrangement whereby the shares no longer subject to repurchase represent a new grant. The value of the new grant was $4.8 million and was recognized immediately. Prior to the December 2020 modification, no compensation expense had been recognized for these nonvested shares as these shares were performance-based and the triggering event was not determined to be probable. In November 2019 and August 2020, the Company granted 300,000 and 250,000 restricted stock units to its executive officers. The restricted stock units vest 50% upon receipt of regulatory approval of the Company’s new drug application for VP-102 for the treatment of molluscum (the “Approval Date”) and 50% shall vest on the one year anniversary of the Approval Date subject to the holders’ continuous service through each applicable date. No compensation expenses has been recognized for these nonvested restricted stock units as these shares are performance based and the triggering event was not determined to be probable as of December 31, 2020. As of December 31, 2020, the total unrecognized compensation expense related to the restricted stock was $5.6 million. The following table summarizes restricted stock awards:
Weighted Average
Grant Date Fair
Number of Shares
Value
Non-vested as of December 31, 2018
848,859
$
0.33
Granted
300,000
15.71
Non-vested as of December 31, 2019
1,148,859
4.35
Granted
250,000
8.17
Forfeitures
(499,429
)
2.64
Vested
(424,430
)
11.27
Non-vested as of December 31, 2020
475,000
$
11.74
Stock-based compensation expense, which includes expense for both employees and non-employees, has been reported in the Company’s statements of operations for the years ended December 31, 2020 and 2019 as follows (in thousands):
For the Year Ended December 31,
2020
2019
Research and development
$
813
$
609
General and administrative
9,008
2,724
Total stock-based compensation
$
9,821
$
3,33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10—Leases Effective January 1, 2019, the Company accounts for its leases under ASC 842, Leases (Topic 842) In calculating the right-of-use asset and lease liability, the Company elec ted to combine lease and non-lease components. The Company excludes short-term leases having initial terms of 12 months or less from the guidance as an accounting policy election and recognizes rent expense on a straight-line basis over the lease term. The Company leases office space in West Chester, Pennsylvania under an agreement classified as an operating lease that expires in May 2021. The Company does not act as a lessor or have any leases classified as finance leases. On July 1, 2019, the Company entered into a lease for 5,829 square feet of office space located in West Chester, Pennsylvania that is expected to serve as the Company’s new headquarters On March 12, 2020 the Company entered into an amendment to the lease agreement. The amendment expands the original premises to include 5,372 square feet of additional office space increasing the total rentable premise to 11,201 square feet of space. For the first six months following the commencement date of September 1, 2020, the base rent is based on the square footage of the original premises. The initial term will expire on September 1, 2027. Base rent over the initial term is approximately $2.4 million, and the Company is also responsible for its share of the landlord’s operating expense. At the commencement date of the new lease, the Company recorded a right-of-use asset of $1.9 million and a lease liability of $1.9 million on the balance sheet. As of December 31, 2020, the Company had an operating lease liability of $1,891,000, of which $198,000 was classified as current, and an operating right-of-use asset of $1,836,000. The components of lease expense are as follows (in thousands):
For the Year Ended December 31,
2020
2019
Operating lease:
Operating lease costs
$
164
$
211
Short-term lease costs
22
17
Total rent expense
$
186
$
228
Maturities of the Company’s operating lease, excluding short-term leases as of December 31, 2020 are as follows (in thousands):
2021
$
312
2022
343
2023
349
2024
355
2025
360
Thereafter
612
Total lease payments
2,331
Less imputed interest
(440
)
Total lease liability
$
1,891
The remaining term of the Company’s operating lease was 6.7 years and the discount rate used to measure the present value of the Company’s operating lease liability was 6.25% as of December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Note 11–Debt On March 10, 2020 (the “Effective Date”), the Company entered into (i) a mezzanine loan and security agreement (the “Mezzanine Loan Agreement”) with Silicon Valley Bank, as administrative agent and collateral agent (the “Agent”), and Silicon Valley Bank and West River Innovation Lending Fund VIII, L.P., as lenders (the “Mezzanine Lenders”), pursuant to which the Mezzanine Lenders have agreed to lend the Company up to $50.0 million in a series of term loans, and (ii) a loan and security agreement (the “Senior Loan Agreement”, and together with the Mezzanine Loan Agreement, the “Loan Agreements”) with Silicon Valley Bank, as lender (the “Senior Lender”, and together with the Mezzanine Lenders, the “Lenders”), pursuant to which the Senior Lender has agreed to provide the Company with a revolving line of credit of up to $ 5.0 million. Upon entering into the Loan Agreements, the Company borrowed $ 35.0 million in term loans from the Mezzanine Lenders (the “Term A Loan ”). On October 26, 2020, the Company entered into (i) the first amendment to the Mezzanine Loan Agreement (the “Mezzanine Loan Amendment”) and (ii) the first amendment to the Senior Loan Agreement (the “Senior Loan Amendment” and together with the Mezzanine Loan Amendment the “Loan Agreement Amendments”) with the Lenders, under which the Company borrowed an additional $5.0 million in term loans on March 1, 2021 from the Mezzanine Lenders (the “Term B1 Loan”). Under the terms of the Mezzanine Loan Agreement, as amended, the Company may, at its sole discretion, borrow from the Mezzanine Lenders up to an additional $10.0 million in term loans Under the terms of the Senior Loan Agreement, as amended, the Company may, at its sole discretion, borrow from the Senior Lender one or more advances on the revolving credit line (the “Revolving Loans”, and together with the Term Loans, the “Loans”) in an aggregate amount not to exceed the lesser of (i) 85% of the aggregate amount then-contained in the Company’s eligible accounts receivable and (ii) $5.0 million. The Company’s obligations under the Senior Loan Agreement and the Mezzanine Loan Agreement, as amended, are secured by, respectively, a first priority perfected security interest and second priority perfected security interest in substantially all of the Company’s current and future assets, other than its intellectual property (except rights to payment from the sale, licensing or disposition of such intellectual property). The Company has also agreed not to encumber its intellectual property assets, except as permitted by the Loan Agreements. All of the Loans mature on March 1, 2024 (the “Maturity Date”). The Term Loans will be interest-only through March 31, 2022, followed by 24 equal monthly payments of principal and interest; provided that if the Company draws the Term B Loan, the Term Loans will be interest-only through September 30, 2022, followed by 18 equal monthly payments of principal and interest. The Term Loans will bear interest at a floating per annum rate equal to the greater of (i) 7.25% and (ii) the sum of (a) the prime rate reported in The Wall Street Journal on the last business day of the month that immediately precedes the month in which the interest will accrue, plus (b) 2.50%. The Revolving Loans will bear interest at a floating per annum rate equal to the greater of (i) 6.00% and (ii) the sum of (a) the prime rate reported in The Wall Street Journal on the last business day of the month that immediately precedes the month in which the interest will accrue, plus (b) 1.25%. Under the terms of the Mezzanine Loan Agreement, as amended, the Company will be required to make a final payment fee of $3,750,000 payable on the earlier of (i) the Maturity Date, (ii) the acceleration of any Term Loans, or (iii) the prepayment of the Term Loans (the “Final Payment”). The Company is recording the final payment fee using the effective interest rate method over the term of the Term Loan with an increase in debt. The Company may prepay all, or any portion The Company may terminate the revolving credit line under the Senior Loan Agreement at any time upon three business days advance written notice to the Senior Lender. If the Company terminates the revolving credit line prior to the Maturity Date, it must pay to the Senior Lender an early termination fee of $50,000 (the “Termination Fee”). Under the Loan Agreements, as amended, the Company is subject to a number of affirmative and restrictive covenants, including covenants regarding maintaining a specified minimum liquidity ratio, delivery of financial statements, maintenance of inventory, payment of taxes, maintenance of insurance, protection of intellectual property rights, dispositions of property, business combinations or acquisitions, incurrence of additional indebtedness or liens, investments and transactions with affiliates, and, beginning as of March 31, 2022, achieving minimum levels of trailing six-month net product revenues, among other customary covenants. As of December 31, 2020 the Company is in compliance with all covenants. Upon the occurrence of certain events, including but not limited to the Company’s failure to satisfy its payment obligations under the Loan Agreements, the breach of certain of its other covenants under the Loan Agreements, or the occurrence of a material adverse change, cross defaults to other indebtedness or material agreements, judgment defaults and defaults related to failure to maintain governmental approvals failure of which to maintain could result in a material adverse effect, the Agent and the Lenders will have the right, among other remedies, to declare all principal and interest immediately due and payable, to exercise secured party remedies, to receive the Final Payment and Termination Fee and, if the payment of principal and interest is due prior to the Maturity Date, to receive the applicable Prepayment Fee. The Loan Agreements also include subjective acceleration clauses that permit the Lenders to accelerate the maturity date under certain circumstances, including a material adverse change in the Company’s business, operations, or financial condition or a material impairment of the prospect of repayment of the Company’s obligations to the Mezzanine Lenders. Pursuant to the Loan Agreement Amendments, the Company is subject to a minimum liquidity covenant defined as the balance of the of the Company’s unrestricted cash, cash equivalents, and marketable securities in accounts maintained at Silicon Valley Bank being greater than one and one half times the Company’s aggregate outstanding obligations to the Mezzanine Lenders. The Company believes that, without additional financing, it is probable that it will not be in compliance with its minimum liquidity ratio covenant at some point in the next twelve months. In accordance with FASB ASC 470, since the Mezzanine Loan Agreement contains subjective acceleration clauses and the assessment that it is probable that the minimum liquidity ratio covenant will not be met, the Company has classified all outstanding principal and final payment fees as a current liability in the accompanying balance sheet as of December 31, 2020. Upon entering into the Loan Agreement, the Company received proceeds of $35.0 million in term loans and incurred debt discount and issuance costs of $3.3 million. The terms of the Loan Agreements as amended include a final payment fee of $3.8 million, classified as a contra-liability on the balance sheet as of December 31, 2020. The Company incurred additional debt issuance costs related to the revolving credit line of $0.1 million, classified as other non-current assets in the balance sheet as of December 31, 2020. These costs related to the revolving credit line are being amortized to interest expense over the life of the loans using the straight-line method. For the year ended December 31, 2020, the Company recognized interest expense of $3.0 million, of which $2.1 million was interest on the term loan and $0.9 million, was noncash interest expense related to the amortization of deferred debt issuance costs and accrual of the final payment fee. T he following table summarizes the composition of debt as reflected on the balance sheet as of December 31, 2020 (in thousands):
Gross proceeds
$
35,000
Accrued final payment fee
3,750
Unamortized debt discount and issuance costs
(3,435
)
Total short-term debt, net
$
35,315
In the event the Company maintains compliance with its minimum liquidity covenant to avoid an acceleration of payments, the aggregate maturities of debt as of December 31, 2020 are as follows (in thousands):
2021
$
—
2022
13,125
2023
17,500
2024 (1)
4,375
Total
$
35,000
(1) Excludes the final payment fee due at time of matur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2–Income Taxes There is no provision for income taxes as the Company has incurred operating losses since inception and maintains a full valuation allowance against its deferred tax assets. Differences between the provision (benefit) for income taxes and income taxes at the statutory federal income tax rate are as follows (in thousands):
For the Year Ended December 31,
2020
2019
Tax computed at statutory federal income tax rate
$
(8,966
)
$
(5,923
)
State taxes, net of federal benefit
(2,938
)
(2,312
)
Permanent items
1,283
70
R&amp;D credits
(2,405
)
—
Other
(2
)
(285
)
Change in valuation allowance
13,028
8,450
Income tax provision (benefit)
$
—
$
—
Significant components of the Company’s deferred tax assets and liabilities are as follows (in thousands):
As of December 31,
2020
2019
Deferred tax assets:
Net operating loss carryovers
$
23,881
$
14,370
Research and development credits
2,405
—
Share-based compensation
2,170
1,128
Lease liabilities
549
54
Accrued compensation
388
321
Other
12
12
Total deferred tax assets
29,405
15,885
Less valuation allowance
(28,863
)
(15,835
)
Deferred tax asset, net of valuation allowance
542
50
Deferred tax liabilities:
Right-of-use assets
(532
)
(32
)
Fixed assets
(10
)
(18
)
Total deferred tax liabilities
(542
)
(50
)
Net deferred tax assets
$
—
$
—
The Company has determined, based upon all available evidence, that it is more likely than not that the net deferred tax asset will not be realized and, accordingly, has provided a full valuation allowance against its net deferred tax asset. As of December 31, 2020, the Company had federal and state net operating loss carryforwards of approximately $82.7 million and $84.1 million, respectively. The federal net operating loss carryforwards included in the foregoing totals that were generated prior to 2018 (federal of approximately $6.9 million) will begin to expire, if not utilized, by 2033. Under the 2017 federal income tax law changes, federal net operating losses incurred in 2018 and in future years may be carried forward indefinitely, but the deductibility of such federal net operating losses is limited. As of December 31, 2020, the Company had federal and state research and development carryforwards of $2.4 million. In addition, under Section 382 of the Internal Revenue Code of 1986, as amended, and corresponding provisions of state law, if a corporation undergoes an “ownership change,” which is generally defined as a greater than 50% change, by value, in its equity ownership over a three-year As of December 31, 2019, the Company had uncertain tax positions related to federal income tax credits for its research and development activities. The total amount of unrecognized tax benefits was $1.5 million. 2020 and 2019, the Company had no accrued interest or penalties related to uncertain tax positions and no amounts have been recognized in the Company’s statement of operations. The Company does not anticipate a material change to unrecognized tax benefits in the next twelve months. The 2017 and subsequent federal and state tax years for the Company remain open for the assessment of income tax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nd Collaboration Agreements</t>
        </is>
      </c>
      <c r="B1" s="2" t="inlineStr">
        <is>
          <t>12 Months Ended</t>
        </is>
      </c>
    </row>
    <row r="2">
      <c r="B2" s="2" t="inlineStr">
        <is>
          <t>Dec. 31, 2020</t>
        </is>
      </c>
    </row>
    <row r="3">
      <c r="A3" s="3" t="inlineStr">
        <is>
          <t>License And Collaboration Agreements [Abstract]</t>
        </is>
      </c>
    </row>
    <row r="4">
      <c r="A4" s="4" t="inlineStr">
        <is>
          <t>License and Collaboration Agreements</t>
        </is>
      </c>
      <c r="B4" s="4" t="inlineStr">
        <is>
          <t>Note 13—License and Collaboration Agreements In August 2020, the Company entered into an option agreement with Torii Pharmaceutical Co., Ltd. (“Torii”) for the development and commercialization of the Company’s product candidates for the treatment of molluscum contagiosum and common warts in Japan, including VP-102 (the “Option Agreement”). Torii paid the Company $0.5 million to secure the exclusive option. The $0.5 million is included in deferred revenue as of December 31, 2020 in the balance sheet. On March 2, 2021, Torii exercised the exclusive option in the Option Agreement. On March 17, 2021, the Company entered into a collaboration and license agreement (the “Torii Agreement”) with Torii, pursuant to which the Company granted Torii an exclusive license to develop and commercialize the Company’s product candidates that contain a topical formulation of cantharidin for the treatment of molluscum contagiosum and common warts in Japan, including VP-102. Additionally, the Company granted Torii a right of first negotiation with respect to additional indications for the licensed products and certain additional products for use in the licensed field, in each case in Japan. Pursuant to the Torii Agreement, the Company is entitled to receive an up-front payment from Torii of $11.5 million. Additionally, the Company is entitled to receive from Torii an additional $58 million in aggregate payments contingent on achievement of specified development, regulatory, and sales milestones, in addition to tiered transfer price payments for supply of product in the percentage range of the mid-30’s to the mid-40’s of net sales. The transfer payments shall be payable, on a product-by-product basis, beginning on the first commercial sale of such product and ending on the latest of (a) expiration of the last-to-expire valid claim contained in certain licensed patents in Japan that cover such product, (b) expiration of regulatory exclusivity for the first indication for such product in Japan, and, (c) (i) with respect to the first product, ten years after first commercial sale of such product, and, (ii) with respect to any other product, the later of (x) ten years after first commercial sale of the first product and (y) five years after first commercial sale of such product. The Torii Agreement expires on a product-by-product basis upon expiration of Torii’s obligation under the agreement to make transfer price payments for such product. Torii has the right to terminate the agreement upon specified prior written notice to us. Additionally, either party may terminate the agreement in the event of an uncured material breach of the agreement by, or insolvency of, the other party. The Company may terminate the agreement in the event that Torii commences a legal action challenging the validity, enforceability or scope of any licensed patents. In August 2020, the Company entered into an exclusive license agreement with Lytix Biopharma AS (“Lytix”) for the use of licensed technology to research, develop, manufacture, have manufactured, use, sell, have sold, offer for sale, import, and otherwise commercialize products for use in all malignant and pre-malignant dermatological indications, other than metastatic melanoma and metastatic merkel cell carcinoma (the” Lytix Agreement”). As part of the Lytix Agreement, the Company paid Lytix a one-time up-front fee of $0.3 million in 2020. In addition, in February 2021, the Company paid Lytix a one-time $2.3 million payment upon the achievement by Lytix of a regulatory milestone. The $0.3 million was recognized in research and development expense in the statement of operations for the year ended December 31, 2020. The Company is also obligated to pay up to $111.0 million contingent on achievement of specified development, regulatory, and sales milestones, as well as tiered royalties based on worldwide annual net sales ranging in the low double digits to the mid-teens, subject to certain customary reductions. The Company’s obligation to pay royalties expires on a country-by-country and product-by-product basis on the later of the expiration or abandonment of the last to expire licensed patent covering LTX-315 anywhere in the world and expiration of regulatory exclusivity for LTX-315 in such country. Additionally, all upfront fees and milestone based payments received by the Company from a sublicensee will be treated as net sales and will be subject to the royalty payment obligations under the Lytix Agreement, and all royalties received by the Company from a sublicensee shall be shared with Lytix at a rate that is initially 50% but decreases based on the stage of development of LTX-315 at the time such sublicense is gra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 and cash equivalents</t>
        </is>
      </c>
      <c r="B3" s="7" t="n">
        <v>10686000</v>
      </c>
      <c r="C3" s="7" t="n">
        <v>9241000</v>
      </c>
    </row>
    <row r="4">
      <c r="A4" s="4" t="inlineStr">
        <is>
          <t>Marketable securities</t>
        </is>
      </c>
      <c r="B4" s="6" t="n">
        <v>54784000</v>
      </c>
      <c r="C4" s="6" t="n">
        <v>52776000</v>
      </c>
    </row>
    <row r="5">
      <c r="A5" s="4" t="inlineStr">
        <is>
          <t>Prepaid expenses and other assets</t>
        </is>
      </c>
      <c r="B5" s="6" t="n">
        <v>2180000</v>
      </c>
      <c r="C5" s="6" t="n">
        <v>2966000</v>
      </c>
    </row>
    <row r="6">
      <c r="A6" s="4" t="inlineStr">
        <is>
          <t>Total current assets</t>
        </is>
      </c>
      <c r="B6" s="6" t="n">
        <v>67650000</v>
      </c>
      <c r="C6" s="6" t="n">
        <v>64983000</v>
      </c>
    </row>
    <row r="7">
      <c r="A7" s="4" t="inlineStr">
        <is>
          <t>Property and equipment, net</t>
        </is>
      </c>
      <c r="B7" s="6" t="n">
        <v>3102000</v>
      </c>
      <c r="C7" s="6" t="n">
        <v>2090000</v>
      </c>
    </row>
    <row r="8">
      <c r="A8" s="4" t="inlineStr">
        <is>
          <t>Operating lease right-of-use asset</t>
        </is>
      </c>
      <c r="B8" s="6" t="n">
        <v>1836000</v>
      </c>
      <c r="C8" s="6" t="n">
        <v>111000</v>
      </c>
    </row>
    <row r="9">
      <c r="A9" s="4" t="inlineStr">
        <is>
          <t>Other non-current assets</t>
        </is>
      </c>
      <c r="B9" s="6" t="n">
        <v>1566000</v>
      </c>
      <c r="C9" s="6" t="n">
        <v>1240000</v>
      </c>
    </row>
    <row r="10">
      <c r="A10" s="4" t="inlineStr">
        <is>
          <t>Total assets</t>
        </is>
      </c>
      <c r="B10" s="6" t="n">
        <v>74154000</v>
      </c>
      <c r="C10" s="6" t="n">
        <v>68424000</v>
      </c>
    </row>
    <row r="11">
      <c r="A11" s="3" t="inlineStr">
        <is>
          <t>Current liabilities:</t>
        </is>
      </c>
    </row>
    <row r="12">
      <c r="A12" s="4" t="inlineStr">
        <is>
          <t>Accounts payable</t>
        </is>
      </c>
      <c r="B12" s="6" t="n">
        <v>348000</v>
      </c>
      <c r="C12" s="6" t="n">
        <v>1185000</v>
      </c>
    </row>
    <row r="13">
      <c r="A13" s="4" t="inlineStr">
        <is>
          <t>Accrued expenses and other current liabilities</t>
        </is>
      </c>
      <c r="B13" s="6" t="n">
        <v>3114000</v>
      </c>
      <c r="C13" s="6" t="n">
        <v>2036000</v>
      </c>
    </row>
    <row r="14">
      <c r="A14" s="4" t="inlineStr">
        <is>
          <t>Operating lease liability</t>
        </is>
      </c>
      <c r="B14" s="6" t="n">
        <v>198000</v>
      </c>
      <c r="C14" s="6" t="n">
        <v>130000</v>
      </c>
    </row>
    <row r="15">
      <c r="A15" s="4" t="inlineStr">
        <is>
          <t>Deferred revenue</t>
        </is>
      </c>
      <c r="B15" s="6" t="n">
        <v>500000</v>
      </c>
    </row>
    <row r="16">
      <c r="A16" s="4" t="inlineStr">
        <is>
          <t>Current debt, net</t>
        </is>
      </c>
      <c r="B16" s="6" t="n">
        <v>35315000</v>
      </c>
    </row>
    <row r="17">
      <c r="A17" s="4" t="inlineStr">
        <is>
          <t>Total current liabilities</t>
        </is>
      </c>
      <c r="B17" s="6" t="n">
        <v>39475000</v>
      </c>
      <c r="C17" s="6" t="n">
        <v>3351000</v>
      </c>
    </row>
    <row r="18">
      <c r="A18" s="4" t="inlineStr">
        <is>
          <t>Operating lease liability</t>
        </is>
      </c>
      <c r="B18" s="6" t="n">
        <v>1693000</v>
      </c>
      <c r="C18" s="6" t="n">
        <v>58000</v>
      </c>
    </row>
    <row r="19">
      <c r="A19" s="4" t="inlineStr">
        <is>
          <t>Total liabilities</t>
        </is>
      </c>
      <c r="B19" s="6" t="n">
        <v>41168000</v>
      </c>
      <c r="C19" s="6" t="n">
        <v>3409000</v>
      </c>
    </row>
    <row r="20">
      <c r="A20" s="4" t="inlineStr">
        <is>
          <t>Commitments and Contingencies (Note 7)</t>
        </is>
      </c>
      <c r="B20" s="4" t="inlineStr">
        <is>
          <t xml:space="preserve"> </t>
        </is>
      </c>
      <c r="C20" s="4" t="inlineStr">
        <is>
          <t xml:space="preserve"> </t>
        </is>
      </c>
    </row>
    <row r="21">
      <c r="A21" s="3" t="inlineStr">
        <is>
          <t>Stockholders’ equity:</t>
        </is>
      </c>
    </row>
    <row r="22">
      <c r="A22" s="4" t="inlineStr">
        <is>
          <t>Preferred stock, $0.0001 par value; 10,000,000 shares authorized; no shares issued and outstanding as of December 31, 2020 and 2019</t>
        </is>
      </c>
      <c r="B22" s="4" t="inlineStr">
        <is>
          <t xml:space="preserve"> </t>
        </is>
      </c>
      <c r="C22" s="4" t="inlineStr">
        <is>
          <t xml:space="preserve"> </t>
        </is>
      </c>
    </row>
    <row r="23">
      <c r="A23" s="4" t="inlineStr">
        <is>
          <t>Common stock, $0.0001 par value; 200,000,000 authorized as of December 31, 2020 and 2019; 25,546,257 shares issued and 25,441,113 shares outstanding as of December 31, 2020 and 25,912,137 shares issued and 25,786,330 shares outstanding as of December 31, 2019</t>
        </is>
      </c>
      <c r="B23" s="6" t="n">
        <v>3000</v>
      </c>
      <c r="C23" s="6" t="n">
        <v>3000</v>
      </c>
    </row>
    <row r="24">
      <c r="A24" s="4" t="inlineStr">
        <is>
          <t>Treasury stock, at cost, 105,144 shares as of December 31, 2020 and 2019</t>
        </is>
      </c>
      <c r="B24" s="6" t="n">
        <v>0</v>
      </c>
      <c r="C24" s="6" t="n">
        <v>0</v>
      </c>
    </row>
    <row r="25">
      <c r="A25" s="4" t="inlineStr">
        <is>
          <t>Additional paid-in capital</t>
        </is>
      </c>
      <c r="B25" s="6" t="n">
        <v>136868000</v>
      </c>
      <c r="C25" s="6" t="n">
        <v>126594000</v>
      </c>
    </row>
    <row r="26">
      <c r="A26" s="4" t="inlineStr">
        <is>
          <t>Subscription receivable</t>
        </is>
      </c>
      <c r="C26" s="6" t="n">
        <v>-410000</v>
      </c>
    </row>
    <row r="27">
      <c r="A27" s="4" t="inlineStr">
        <is>
          <t>Accumulated deficit</t>
        </is>
      </c>
      <c r="B27" s="6" t="n">
        <v>-103886000</v>
      </c>
      <c r="C27" s="6" t="n">
        <v>-61192000</v>
      </c>
    </row>
    <row r="28">
      <c r="A28" s="4" t="inlineStr">
        <is>
          <t>Accumulated other comprehensive gain</t>
        </is>
      </c>
      <c r="B28" s="6" t="n">
        <v>1000</v>
      </c>
      <c r="C28" s="6" t="n">
        <v>20000</v>
      </c>
    </row>
    <row r="29">
      <c r="A29" s="4" t="inlineStr">
        <is>
          <t>Total stockholders’ equity</t>
        </is>
      </c>
      <c r="B29" s="6" t="n">
        <v>32986000</v>
      </c>
      <c r="C29" s="6" t="n">
        <v>65015000</v>
      </c>
    </row>
    <row r="30">
      <c r="A30" s="4" t="inlineStr">
        <is>
          <t>Total liabilities and stockholders’ equity</t>
        </is>
      </c>
      <c r="B30" s="7" t="n">
        <v>74154000</v>
      </c>
      <c r="C30" s="7" t="n">
        <v>6842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Company’s functional currency is the U.S. dollar. The Company has been actively monitoring the novel coronavirus (“COVID-19”) pandemic and its impact globally. Management believes the financial results for the year ended December 31, 2020 were not significantly impacted by COVID-19. In addition, management believes the remote working arrangements, travel restrictions and any other regulations imposed by various governmental jurisdictions have had limited impact on the Company’s ability to maintain internal operations during the year. The full extent to which the COVID-19 pandemic will directly or indirectly impact the Company’s business, results of operations and financial condition will depend on future developments that are highly uncertain, including as a result of new information that may emerge concerning COVID-19 and the actions taken to contain it or treat COVID-19. As a direct result of COVID-19, the Company decided to delay the initiation of its previously planned Phase 3 clinical trials to evaluate VP-102 in subjects with common warts as well as its previously planned Phase 2 clinical trial to evaluate VP-103 in subjects with plantar warts. </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 the Company’s financial statements relate to the valuation of common stock and stock option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t>
        </is>
      </c>
    </row>
    <row r="6">
      <c r="A6" s="4" t="inlineStr">
        <is>
          <t>Segments</t>
        </is>
      </c>
      <c r="B6" s="4" t="inlineStr">
        <is>
          <t>Seg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t>
        </is>
      </c>
    </row>
    <row r="7">
      <c r="A7" s="4" t="inlineStr">
        <is>
          <t>Cash Cash Equivalents and Marketable Securities</t>
        </is>
      </c>
      <c r="B7" s="4" t="inlineStr">
        <is>
          <t xml:space="preserve">Cash, Cash Equivalents and Marketable Securities The Company considers all highly liquid investments purchased with original maturities of 90 days or less at acquisition to be cash equivalents. Cash and cash equivalents include cash held in banks and money market mutual funds. The Company classifies its marketable securities as “available-for-sale”, pursuant to ASC 320 Investments—Debt and Equity Securities There were no marketable securities with a maturity of greater than one year as of December 31, 2020. </t>
        </is>
      </c>
    </row>
    <row r="8">
      <c r="A8" s="4" t="inlineStr">
        <is>
          <t>Concentrations of Credit Risk and Off-Balance Sheet Risk</t>
        </is>
      </c>
      <c r="B8" s="4" t="inlineStr">
        <is>
          <t>Concentrations of Credit Risk and Off-Balance Sheet Risk Cash, cash equivalents and marketable securities are financial instruments that are potentially subject to concentrations of credit risk. The Company’s deposits are in accounts at large financial institutions, and amounts may exceed federally insured limits. The Company believes it is not exposed to significant credit risk due to the financial strength of the depository institutions in which the funds are held. The Company has no financial instruments with off-balance sheet risk of loss.</t>
        </is>
      </c>
    </row>
    <row r="9">
      <c r="A9" s="4" t="inlineStr">
        <is>
          <t>Property and Equipment</t>
        </is>
      </c>
      <c r="B9" s="4" t="inlineStr">
        <is>
          <t>Property and Equipment Property and equipment is recorded at cost less accumulated depreciation. Depreciation and amortization is calculated using the straight line method over the expected useful life of the asset, after the asset is placed in service. The Company generally uses the following depreciable lives for its major classifications of property and equipment:
Description
Useful Lives
Equipment
5 years
Leasehold Improvements
Lease term
Office Furniture and Fixtures
3 years Expenditures associated with upgrades and enhancements that improve, add functionality, or otherwise extend the life of property and equipment are capitalized, while expenditures that do not, such as repairs and maintenance, are expensed as incurred. The Company reviews long-lived assets, including property and equipment, for impairment whenever events or changes in business circumstances indicate that the carrying amount of an asset may not be fully recoverable. If the estimated undiscounted future cash flows expected to result from the use of the asset and its eventual disposition is less than its carrying amount, an impairment loss would be recognized if the carrying value of the asset exceeds its fair value. Fair value is generally determined using discounted cash flows. No impairment losses have been recorded during the years ended December 31, 2020 or 2019.</t>
        </is>
      </c>
    </row>
    <row r="10">
      <c r="A10" s="4" t="inlineStr">
        <is>
          <t>Research and Development Costs</t>
        </is>
      </c>
      <c r="B10" s="4" t="inlineStr">
        <is>
          <t>Research and Development Costs The Company’s research and development expenses consist primarily of costs associated with the Company’s clinical trials, salaries, payroll taxes, employee benefits, and equity-based compensation charges for those individuals involved in ongoing research and development efforts.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t>
        </is>
      </c>
    </row>
    <row r="11">
      <c r="A11" s="4" t="inlineStr">
        <is>
          <t>Fair Value Measurement</t>
        </is>
      </c>
      <c r="B11" s="4" t="inlineStr">
        <is>
          <t>Fair Value Measurement ASC 820,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t>
        </is>
      </c>
    </row>
    <row r="12">
      <c r="A12" s="4" t="inlineStr">
        <is>
          <t>Comprehensive Loss</t>
        </is>
      </c>
      <c r="B12" s="4" t="inlineStr">
        <is>
          <t>Comprehensive Loss Comprehensive loss is defined as the change in equity of a business enterprise during a period from transactions, and other events and circumstances from non-owner sources. For the years ended December 31, 2020 and 2019, comprehensive loss includes net loss and unrealized gain (loss) on marketable securities.</t>
        </is>
      </c>
    </row>
    <row r="13">
      <c r="A13" s="4" t="inlineStr">
        <is>
          <t>Share Based Compensation</t>
        </is>
      </c>
      <c r="B13" s="4" t="inlineStr">
        <is>
          <t>Stock-Based Compensation The Company accounts for stock-based compensation awards in accordance with ASC 718, Compensation –Stock Compensation The use of the Black‑Scholes option-pricing model requires management to make assumptions with respect to the expected term of the option, the expected volatility of the common stock consistent with the expected life of the option, risk‑free interest rates, and, for grants prior to the Company’s IPO, the value of the common stock. The expected life of stock options was estimated using the “simplified method,” as the Company has limited historical information to develop reasonable expectations about future exercise patterns and post-vesting employment termination behavior for its stock options grants. The simplified method is based on the average of the vesting tranches and the contractual life of each grant. The Company historically has been a private company and lacks company-specific historical and implied volatility information. Therefore, it estimates its expected stock volatility based on the historical volatility of a publicly traded set of peer companies. The risk-free interest rate is based on U.S. Treasury notes with a term approximating the expected life of the option. The fair value of restricted stock awards are based on the closing price of the Company’s common stock on the grant date.</t>
        </is>
      </c>
    </row>
    <row r="14">
      <c r="A14" s="4" t="inlineStr">
        <is>
          <t>Income Taxes</t>
        </is>
      </c>
      <c r="B14" s="4" t="inlineStr">
        <is>
          <t>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t>
        </is>
      </c>
    </row>
    <row r="15">
      <c r="A15" s="4" t="inlineStr">
        <is>
          <t>Net Loss Per Share</t>
        </is>
      </c>
      <c r="B15" s="4" t="inlineStr">
        <is>
          <t>Net Loss Per Share Net loss per share of common stock is computed by dividing net loss attributable to common stockholders by the weighted average number of shares of common stock outstanding for the period. Diluted net loss per share excludes the potential impact of common stock options and unvested shares of restricted stock because their effect would be anti-dilutive due to the Company’s net loss. Since the Company had a net loss in each of the periods presented, basic and diluted net loss per common share are the same. The table below provides potential shares outstanding that were not included in the computation of diluted net loss per common share, as the inclusion of these securities would have been anti-dilutive:
As of December 31,
2020
2019
Shares issuable upon exercise of stock options
2,901,908
1,914,545
Non-vested shares under restricted stock grants
475,000
1,148,859</t>
        </is>
      </c>
    </row>
    <row r="16">
      <c r="A16" s="4" t="inlineStr">
        <is>
          <t>Recently Adopted Accounting Pronouncements</t>
        </is>
      </c>
      <c r="B16" s="4" t="inlineStr">
        <is>
          <t>Recently Adopted Accounting Pronouncements In August 2018, the FASB issued ASU 2018-13, Fair Value Measurement (Topic 820): Disclosure Framework–Changes to the Disclosure Requirements for Fair Value Measurement In August 2018, the FASB issued ASU 2018-15, Intangibles–Goodwill and Other–Internal-Use Software (Subtopic 350-40): Customer’s Accounting for Implementation Costs Incurred in a Cloud Computing Arrangement that is a Service Contract In June 2018, the FASB issued ASU No. 2018-07, Compensation-Stock Compensation (Topic 718): Improvements to Nonemployee Share-Based Payment Accounting changes take effect for public companies for fiscal years starting after December 15, 2018, including interim periods within that fiscal year. The Company adopted this ASU as of January 1, 2019 and recorded an adjustment to accumulated deficit and additional paid-in capital of $ 98,000 . In February 2016, the FASB issued ASU 2016-02, Leases (Topic 842) Leases (Topic 842): Targeted Improv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Depreciable Lives of Property and Equipment</t>
        </is>
      </c>
      <c r="B4" s="4" t="inlineStr">
        <is>
          <t>The Company generally uses the following depreciable lives for its major classifications of property and equipment:
Description
Useful Lives
Equipment
5 years
Leasehold Improvements
Lease term
Office Furniture and Fixtures
3 years</t>
        </is>
      </c>
    </row>
    <row r="5">
      <c r="A5" s="4" t="inlineStr">
        <is>
          <t>Schedule of Potential Shares Outstanding not Included in Computation of Diluted Net Loss Per Common Share</t>
        </is>
      </c>
      <c r="B5" s="4" t="inlineStr">
        <is>
          <t>The table below provides potential shares outstanding that were not included in the computation of diluted net loss per common share, as the inclusion of these securities would have been anti-dilutive:
As of December 31,
2020
2019
Shares issuable upon exercise of stock options
2,901,908
1,914,545
Non-vested shares under restricted stock grants
475,000
1,148,85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Marketable Securities (Tables)</t>
        </is>
      </c>
      <c r="B1" s="2" t="inlineStr">
        <is>
          <t>12 Months Ended</t>
        </is>
      </c>
    </row>
    <row r="2">
      <c r="B2" s="2" t="inlineStr">
        <is>
          <t>Dec. 31, 2020</t>
        </is>
      </c>
    </row>
    <row r="3">
      <c r="A3" s="3" t="inlineStr">
        <is>
          <t>Investments [Abstract]</t>
        </is>
      </c>
    </row>
    <row r="4">
      <c r="A4" s="4" t="inlineStr">
        <is>
          <t>Schedule of Marketable Securities</t>
        </is>
      </c>
      <c r="B4" s="4" t="inlineStr">
        <is>
          <t>Investments in marketable securities consisted of the following as of December 31, 2020 and 2019 (in thousands):
As of December 31, 2020
Amortized
Gross Unrealized
Gross Unrealized
Fair
Cost
Gains
Losses
Value
U.S. treasury securities
$
11,607
$
2
$
—
$
11,609
Commercial paper
41,674
—
(1
)
41,673
Asset-backed securities
1,502
—
—
1,502
Total marketable securities
$
54,783
$
2
$
(1
)
$
54,784
As of December 31, 2019
Amortized
Gross Unrealized
Gross Unrealized
Fair
Cost
Gains
Losses
Value
U.S. treasury securities
$
7,397
$
3
$
—
$
7,400
Commercial paper
31,913
7
(1
)
31,919
Asset-backed securities
13,446
11
—
13,457
Total marketable securities
$
52,756
$
21
$
(1
)
$
52,776</t>
        </is>
      </c>
    </row>
    <row r="5">
      <c r="A5" s="4" t="inlineStr">
        <is>
          <t>Schedule of Fair Value by Level in Accordance with ASC 820 of Marketable Securities</t>
        </is>
      </c>
      <c r="B5" s="4" t="inlineStr">
        <is>
          <t>The following tables presents fair value by level in accordance with ASC 820 (see Note 2) of the Company’s marketable securities (in thousands):
Fair Value Measurement as of December 31, 2020
Level 1
Level 2
Level 3
Total
U.S. treasury securities
$
11,609
$
—
$
—
$
11,609
Commercial paper
—
41,673
—
41,673
Asset-backed securities
—
1,502
—
1,502
Total
$
11,609
$
43,175
$
—
$
54,784
Fair Value Measurement as of December 31, 2019
Level 1
Level 2
Level 3
Total
U.S. treasury securities
$
7,400
$
—
$
—
$
7,400
Commercial paper
—
31,919
—
31,919
Asset-backed securities
—
13,457
—
13,457
Total
$
7,400
$
45,376
$
—
$
52,77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Property and equipment, net consisted of (in thousands):
As of December 31,
2020
2019
Office furniture and fixtures
$
117
$
48
Machinery and equipment
102
—
Leasehold improvements
101
68
Office equipment
52
31
Construction in process
2,857
2,027
3,229
2,174
Accumulated depreciation
(127
)
(84
)
Total property and equipment, net
$
3,102
$
2,09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Accrued expenses consisted of the following (in thousands):
As of December 31,
2020
2019
Compensation and related costs
$
1,338
$
1,195
Clinical trials and drug development
611
733
Professional fees
447
89
Construction in process
277
—
Interest expense
219
—
Other accrued expenses and other current liabilities
222
19
Total accrued expenses and other current liabilities
$
3,114
$
2,03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12 Months Ended</t>
        </is>
      </c>
    </row>
    <row r="2">
      <c r="B2" s="2" t="inlineStr">
        <is>
          <t>Dec. 31, 2020</t>
        </is>
      </c>
    </row>
    <row r="3">
      <c r="A3" s="4" t="inlineStr">
        <is>
          <t>Schedule of Restricted Stock Awards Activities</t>
        </is>
      </c>
      <c r="B3" s="4" t="inlineStr">
        <is>
          <t>The following table summarizes restricted stock awards:
Weighted Average
Grant Date Fair
Number of Shares
Value
Non-vested as of December 31, 2018
848,859
$
0.33
Granted
300,000
15.71
Non-vested as of December 31, 2019
1,148,859
4.35
Granted
250,000
8.17
Forfeitures
(499,429
)
2.64
Vested
(424,430
)
11.27
Non-vested as of December 31, 2020
475,000
$
11.74</t>
        </is>
      </c>
    </row>
    <row r="4">
      <c r="A4" s="4" t="inlineStr">
        <is>
          <t>Schedule of Stock Based Compensation Expense</t>
        </is>
      </c>
      <c r="B4" s="4" t="inlineStr">
        <is>
          <t>Stock-based compensation expense, which includes expense for both employees and non-employees, has been reported in the Company’s statements of operations for the years ended December 31, 2020 and 2019 as follows (in thousands):
For the Year Ended December 31,
2020
2019
Research and development
$
813
$
609
General and administrative
9,008
2,724
Total stock-based compensation
$
9,821
$
3,333</t>
        </is>
      </c>
    </row>
    <row r="5">
      <c r="A5" s="4" t="inlineStr">
        <is>
          <t>Employee and Non-Employee Stock Options [Member]</t>
        </is>
      </c>
    </row>
    <row r="6">
      <c r="A6" s="4" t="inlineStr">
        <is>
          <t>Assumptions Used to Estimate Fair Value</t>
        </is>
      </c>
      <c r="B6" s="4" t="inlineStr">
        <is>
          <t>The grant date fair value of employee and non-employee stock option awards is determined using the Black-Scholes option-pricing model. The following assumptions were used during the years ended December 31, 2020 and 2019 to estimate the fair value of employee and non-employee stock option awards:
For the Year Ended December 31,
2020
2019
Exercise price
$6.56 - $15.91
$7.95 - $14.65
Risk-free rate of interest
0.27% - 1.67%
1.42% - 2.56%
Expected term (years)
6.0
5.98
Expected stock price volatility
76.71% - 85.97%
72.1% - 78.3%
Dividend yield
—
—
Weighted average grant date fair value
$7.00
$7.84</t>
        </is>
      </c>
    </row>
    <row r="7">
      <c r="A7" s="4" t="inlineStr">
        <is>
          <t>Summary of Stock Option Activity</t>
        </is>
      </c>
      <c r="B7" s="4" t="inlineStr">
        <is>
          <t>The following table summarizes the Company’s employee and non-employee stock option activity under the 2013 Plan and 2018 Plan for the years ended December 31, 2020 and 2019:
Weighted average
Weighted average
remaining contractual
Aggregate intrinsic
Number of shares
exercise price
life (in years)
value
Outstanding as of December 31, 2018
1,529,883
$
8.03
Options granted
830,918
11.57
Exercised
(102,237
)
8.15
Forfeited
(344,019
)
10.37
Outstanding as of December 31, 2019
1,914,545
9.14
Options granted
1,193,956
10.35
Exercised
(58,549
)
7.73
Forfeited
(125,377
)
10.78
Expired
(22,667
)
12.00
Outstanding as of December 31, 2020
2,901,908
$
9.57
8.0
$
7,702,295
Options vested and exercisable as of December 31, 2020
1,148,578
$
8.50
6.8
$
4,123,88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Components of Lease Expense</t>
        </is>
      </c>
      <c r="B4" s="4" t="inlineStr">
        <is>
          <t>The components of lease expense are as follows (in thousands):
For the Year Ended December 31,
2020
2019
Operating lease:
Operating lease costs
$
164
$
211
Short-term lease costs
22
17
Total rent expense
$
186
$
228</t>
        </is>
      </c>
    </row>
    <row r="5">
      <c r="A5" s="4" t="inlineStr">
        <is>
          <t>Schedule of Maturities of Operating Lease</t>
        </is>
      </c>
      <c r="B5" s="4" t="inlineStr">
        <is>
          <t>Maturities of the Company’s operating lease, excluding short-term leases as of December 31, 2020 are as follows (in thousands):
2021
$
312
2022
343
2023
349
2024
355
2025
360
Thereafter
612
Total lease payments
2,331
Less imputed interest
(440
)
Total lease liability
$
1,89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ummary of Composition of Debt</t>
        </is>
      </c>
      <c r="B4" s="4" t="inlineStr">
        <is>
          <t>T he following table summarizes the composition of debt as reflected on the balance sheet as of December 31, 2020 (in thousands):
Gross proceeds
$
35,000
Accrued final payment fee
3,750
Unamortized debt discount and issuance costs
(3,435
)
Total short-term debt, net
$
35,315</t>
        </is>
      </c>
    </row>
    <row r="5">
      <c r="A5" s="4" t="inlineStr">
        <is>
          <t>Schedule of Aggregate Maturities of Debt</t>
        </is>
      </c>
      <c r="B5" s="4" t="inlineStr">
        <is>
          <t>In the event the Company maintains compliance with its minimum liquidity covenant to avoid an acceleration of payments, the aggregate maturities of debt as of December 31, 2020 are as follows (in thousands):
2021
$
—
2022
13,125
2023
17,500
2024 (1)
4,375
Total
$
35,000
(1) Excludes the final payment fee due at time of matur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ffective Income Tax Rate Reconciliation</t>
        </is>
      </c>
      <c r="B4" s="4" t="inlineStr">
        <is>
          <t>Differences between the provision (benefit) for income taxes and income taxes at the statutory federal income tax rate are as follows (in thousands):
For the Year Ended December 31,
2020
2019
Tax computed at statutory federal income tax rate
$
(8,966
)
$
(5,923
)
State taxes, net of federal benefit
(2,938
)
(2,312
)
Permanent items
1,283
70
R&amp;D credits
(2,405
)
—
Other
(2
)
(285
)
Change in valuation allowance
13,028
8,450
Income tax provision (benefit)
$
—
$
—</t>
        </is>
      </c>
    </row>
    <row r="5">
      <c r="A5" s="4" t="inlineStr">
        <is>
          <t>Schedule of Components of Deferred Tax Assets and Liabilities</t>
        </is>
      </c>
      <c r="B5" s="4" t="inlineStr">
        <is>
          <t>Significant components of the Company’s deferred tax assets and liabilities are as follows (in thousands):
As of December 31,
2020
2019
Deferred tax assets:
Net operating loss carryovers
$
23,881
$
14,370
Research and development credits
2,405
—
Share-based compensation
2,170
1,128
Lease liabilities
549
54
Accrued compensation
388
321
Other
12
12
Total deferred tax assets
29,405
15,885
Less valuation allowance
(28,863
)
(15,835
)
Deferred tax asset, net of valuation allowance
542
50
Deferred tax liabilities:
Right-of-use assets
(532
)
(32
)
Fixed assets
(10
)
(18
)
Total deferred tax liabilities
(542
)
(50
)
Net deferred tax assets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Organization and Description of Business Operations - Additional Information (Detail) - USD ($)</t>
        </is>
      </c>
      <c r="B1" s="2" t="inlineStr">
        <is>
          <t>Mar. 17, 2021</t>
        </is>
      </c>
      <c r="C1" s="2" t="inlineStr">
        <is>
          <t>Mar. 01, 2021</t>
        </is>
      </c>
      <c r="D1" s="2" t="inlineStr">
        <is>
          <t>Mar. 10, 2020</t>
        </is>
      </c>
      <c r="E1" s="2" t="inlineStr">
        <is>
          <t>Dec. 31, 2020</t>
        </is>
      </c>
      <c r="F1" s="2" t="inlineStr">
        <is>
          <t>Dec. 31, 2019</t>
        </is>
      </c>
    </row>
    <row r="2">
      <c r="A2" s="3" t="inlineStr">
        <is>
          <t>Description Of Business [Line Items]</t>
        </is>
      </c>
    </row>
    <row r="3">
      <c r="A3" s="4" t="inlineStr">
        <is>
          <t>Accumulated deficit</t>
        </is>
      </c>
      <c r="E3" s="7" t="n">
        <v>-103886000</v>
      </c>
      <c r="F3" s="7" t="n">
        <v>-61192000</v>
      </c>
    </row>
    <row r="4">
      <c r="A4" s="4" t="inlineStr">
        <is>
          <t>Mezzanine Loan Agreement [Member] | Mezzanine Lenders [Member] | Term A Loan [Member]</t>
        </is>
      </c>
    </row>
    <row r="5">
      <c r="A5" s="3" t="inlineStr">
        <is>
          <t>Description Of Business [Line Items]</t>
        </is>
      </c>
    </row>
    <row r="6">
      <c r="A6" s="4" t="inlineStr">
        <is>
          <t>Line of credit</t>
        </is>
      </c>
      <c r="E6" s="7" t="n">
        <v>35000000</v>
      </c>
    </row>
    <row r="7">
      <c r="A7" s="4" t="inlineStr">
        <is>
          <t>Borrowed amount</t>
        </is>
      </c>
      <c r="D7" s="7" t="n">
        <v>35000000</v>
      </c>
    </row>
    <row r="8">
      <c r="A8" s="4" t="inlineStr">
        <is>
          <t>Mezzanine Loan Agreement [Member] | Mezzanine Lenders [Member] | Term B1 Loan [Member] | Subsequent Event [Member]</t>
        </is>
      </c>
    </row>
    <row r="9">
      <c r="A9" s="3" t="inlineStr">
        <is>
          <t>Description Of Business [Line Items]</t>
        </is>
      </c>
    </row>
    <row r="10">
      <c r="A10" s="4" t="inlineStr">
        <is>
          <t>Borrowed amount</t>
        </is>
      </c>
      <c r="C10" s="7" t="n">
        <v>5000000</v>
      </c>
    </row>
    <row r="11">
      <c r="A11" s="4" t="inlineStr">
        <is>
          <t>Torii Agreement | Subsequent Event [Member] | Torii [Member]</t>
        </is>
      </c>
    </row>
    <row r="12">
      <c r="A12" s="3" t="inlineStr">
        <is>
          <t>Description Of Business [Line Items]</t>
        </is>
      </c>
    </row>
    <row r="13">
      <c r="A13" s="4" t="inlineStr">
        <is>
          <t>Obligated to make upfront payment</t>
        </is>
      </c>
      <c r="B13" s="7" t="n">
        <v>115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8" t="n">
        <v>0.0001</v>
      </c>
      <c r="C3" s="8" t="n">
        <v>0.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01</v>
      </c>
      <c r="C7" s="8" t="n">
        <v>0.0001</v>
      </c>
    </row>
    <row r="8">
      <c r="A8" s="4" t="inlineStr">
        <is>
          <t>Common stock, shares authorized</t>
        </is>
      </c>
      <c r="B8" s="6" t="n">
        <v>200000000</v>
      </c>
      <c r="C8" s="6" t="n">
        <v>200000000</v>
      </c>
    </row>
    <row r="9">
      <c r="A9" s="4" t="inlineStr">
        <is>
          <t>Common stock, shares issued</t>
        </is>
      </c>
      <c r="B9" s="6" t="n">
        <v>25546257</v>
      </c>
      <c r="C9" s="6" t="n">
        <v>25912137</v>
      </c>
    </row>
    <row r="10">
      <c r="A10" s="4" t="inlineStr">
        <is>
          <t>Common stock, shares outstanding</t>
        </is>
      </c>
      <c r="B10" s="6" t="n">
        <v>25441113</v>
      </c>
      <c r="C10" s="6" t="n">
        <v>25786330</v>
      </c>
    </row>
    <row r="11">
      <c r="A11" s="4" t="inlineStr">
        <is>
          <t>Treasury stock, shares</t>
        </is>
      </c>
      <c r="B11" s="6" t="n">
        <v>105144</v>
      </c>
      <c r="C11" s="6" t="n">
        <v>1051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s>
  <sheetData>
    <row r="1">
      <c r="A1" s="1" t="inlineStr">
        <is>
          <t>Significant Accounting Policies - Additional Information (Detail)</t>
        </is>
      </c>
      <c r="B1" s="2" t="inlineStr">
        <is>
          <t>Jan. 01, 2019USD ($)</t>
        </is>
      </c>
      <c r="C1" s="2" t="inlineStr">
        <is>
          <t>Dec. 31, 2020USD ($)Segment</t>
        </is>
      </c>
      <c r="D1" s="2" t="inlineStr">
        <is>
          <t>Dec. 31, 2019USD ($)</t>
        </is>
      </c>
      <c r="E1" s="2" t="inlineStr">
        <is>
          <t>Sep. 01, 2020USD ($)</t>
        </is>
      </c>
    </row>
    <row r="2">
      <c r="A2" s="3" t="inlineStr">
        <is>
          <t>Significant Accounting Policies [Line Items]</t>
        </is>
      </c>
    </row>
    <row r="3">
      <c r="A3" s="4" t="inlineStr">
        <is>
          <t>Number of operating segments | Segment</t>
        </is>
      </c>
      <c r="C3" s="6" t="n">
        <v>1</v>
      </c>
    </row>
    <row r="4">
      <c r="A4" s="4" t="inlineStr">
        <is>
          <t>Marketable securities with maturity of greater than one year</t>
        </is>
      </c>
      <c r="C4" s="7" t="n">
        <v>0</v>
      </c>
    </row>
    <row r="5">
      <c r="A5" s="4" t="inlineStr">
        <is>
          <t>Financial instruments with off-balance sheet risk of loss</t>
        </is>
      </c>
      <c r="C5" s="6" t="n">
        <v>0</v>
      </c>
    </row>
    <row r="6">
      <c r="A6" s="4" t="inlineStr">
        <is>
          <t>Impairment losses</t>
        </is>
      </c>
      <c r="C6" s="7" t="n">
        <v>0</v>
      </c>
      <c r="D6" s="7" t="n">
        <v>0</v>
      </c>
    </row>
    <row r="7">
      <c r="A7" s="4" t="inlineStr">
        <is>
          <t>Expected dividend yield</t>
        </is>
      </c>
      <c r="C7" s="4" t="inlineStr">
        <is>
          <t>0.00%</t>
        </is>
      </c>
    </row>
    <row r="8">
      <c r="A8" s="4" t="inlineStr">
        <is>
          <t>Expected dividend payments</t>
        </is>
      </c>
      <c r="C8" s="7" t="n">
        <v>0</v>
      </c>
    </row>
    <row r="9">
      <c r="A9" s="4" t="inlineStr">
        <is>
          <t>Operating lease right-of-use asset</t>
        </is>
      </c>
      <c r="B9" s="7" t="n">
        <v>304000</v>
      </c>
      <c r="C9" s="6" t="n">
        <v>1836000</v>
      </c>
      <c r="D9" s="7" t="n">
        <v>111000</v>
      </c>
      <c r="E9" s="7" t="n">
        <v>1900000</v>
      </c>
    </row>
    <row r="10">
      <c r="A10" s="4" t="inlineStr">
        <is>
          <t>Operating lease liability</t>
        </is>
      </c>
      <c r="B10" s="6" t="n">
        <v>306000</v>
      </c>
      <c r="C10" s="7" t="n">
        <v>1891000</v>
      </c>
      <c r="E10" s="7" t="n">
        <v>1900000</v>
      </c>
    </row>
    <row r="11">
      <c r="A11" s="4" t="inlineStr">
        <is>
          <t>Deferred rent</t>
        </is>
      </c>
      <c r="B11" s="6" t="n">
        <v>2000</v>
      </c>
    </row>
    <row r="12">
      <c r="A12" s="4" t="inlineStr">
        <is>
          <t>Accumulated Deficit and Additional Paid-in Capital [Member]</t>
        </is>
      </c>
    </row>
    <row r="13">
      <c r="A13" s="3" t="inlineStr">
        <is>
          <t>Significant Accounting Policies [Line Items]</t>
        </is>
      </c>
    </row>
    <row r="14">
      <c r="A14" s="4" t="inlineStr">
        <is>
          <t>Adjustment to accumulated deficit and additional paid -in capital</t>
        </is>
      </c>
      <c r="B14" s="7" t="n">
        <v>98000</v>
      </c>
    </row>
    <row r="15">
      <c r="A15" s="4" t="inlineStr">
        <is>
          <t>Accounting Standards Update 2018-13 [Member]</t>
        </is>
      </c>
    </row>
    <row r="16">
      <c r="A16" s="3" t="inlineStr">
        <is>
          <t>Significant Accounting Policies [Line Items]</t>
        </is>
      </c>
    </row>
    <row r="17">
      <c r="A17" s="4" t="inlineStr">
        <is>
          <t>Change in accounting principle, accounting standards update, adopted [true false]</t>
        </is>
      </c>
      <c r="C17" s="4" t="inlineStr">
        <is>
          <t>true</t>
        </is>
      </c>
    </row>
    <row r="18">
      <c r="A18" s="4" t="inlineStr">
        <is>
          <t>Change in accounting principle, accounting standards update, adoption date</t>
        </is>
      </c>
      <c r="C18" s="4" t="inlineStr">
        <is>
          <t>Jan. 1,
		2020</t>
        </is>
      </c>
    </row>
    <row r="19">
      <c r="A19" s="4" t="inlineStr">
        <is>
          <t>Change in accounting principle, accounting Standards Update, immaterial effect [true false]</t>
        </is>
      </c>
      <c r="C19" s="4" t="inlineStr">
        <is>
          <t>true</t>
        </is>
      </c>
    </row>
    <row r="20">
      <c r="A20" s="4" t="inlineStr">
        <is>
          <t>Accounting Standards Update 2018-15 [Member]</t>
        </is>
      </c>
    </row>
    <row r="21">
      <c r="A21" s="3" t="inlineStr">
        <is>
          <t>Significant Accounting Policies [Line Items]</t>
        </is>
      </c>
    </row>
    <row r="22">
      <c r="A22" s="4" t="inlineStr">
        <is>
          <t>Change in accounting principle, accounting standards update, adopted [true false]</t>
        </is>
      </c>
      <c r="C22" s="4" t="inlineStr">
        <is>
          <t>true</t>
        </is>
      </c>
    </row>
    <row r="23">
      <c r="A23" s="4" t="inlineStr">
        <is>
          <t>Change in accounting principle, accounting standards update, adoption date</t>
        </is>
      </c>
      <c r="C23" s="4" t="inlineStr">
        <is>
          <t>Jan. 1,
		2020</t>
        </is>
      </c>
    </row>
    <row r="24">
      <c r="A24" s="4" t="inlineStr">
        <is>
          <t>Change in accounting principle, accounting Standards Update, immaterial effect [true false]</t>
        </is>
      </c>
      <c r="C24" s="4" t="inlineStr">
        <is>
          <t>true</t>
        </is>
      </c>
    </row>
    <row r="25">
      <c r="A25" s="4" t="inlineStr">
        <is>
          <t>Accounting Standards Update 2018-07 [Member]</t>
        </is>
      </c>
    </row>
    <row r="26">
      <c r="A26" s="3" t="inlineStr">
        <is>
          <t>Significant Accounting Policies [Line Items]</t>
        </is>
      </c>
    </row>
    <row r="27">
      <c r="A27" s="4" t="inlineStr">
        <is>
          <t>Change in accounting principle, accounting standards update, adopted [true false]</t>
        </is>
      </c>
      <c r="D27" s="4" t="inlineStr">
        <is>
          <t>true</t>
        </is>
      </c>
    </row>
    <row r="28">
      <c r="A28" s="4" t="inlineStr">
        <is>
          <t>Change in accounting principle, accounting standards update, adoption date</t>
        </is>
      </c>
      <c r="D28" s="4" t="inlineStr">
        <is>
          <t>Jan. 1,
		2019</t>
        </is>
      </c>
    </row>
    <row r="29">
      <c r="A29" s="4" t="inlineStr">
        <is>
          <t>Accounting Standards Update 2016-02 [Member]</t>
        </is>
      </c>
    </row>
    <row r="30">
      <c r="A30" s="3" t="inlineStr">
        <is>
          <t>Significant Accounting Policies [Line Items]</t>
        </is>
      </c>
    </row>
    <row r="31">
      <c r="A31" s="4" t="inlineStr">
        <is>
          <t>Change in accounting principle, accounting standards update, adopted [true false]</t>
        </is>
      </c>
      <c r="D31" s="4" t="inlineStr">
        <is>
          <t>true</t>
        </is>
      </c>
    </row>
    <row r="32">
      <c r="A32" s="4" t="inlineStr">
        <is>
          <t>Change in accounting principle, accounting standards update, adoption date</t>
        </is>
      </c>
      <c r="D32" s="4" t="inlineStr">
        <is>
          <t>Jan. 1,
		2019</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Depreciable Lives of Property and Equipment (Detail)</t>
        </is>
      </c>
      <c r="B1" s="2" t="inlineStr">
        <is>
          <t>12 Months Ended</t>
        </is>
      </c>
    </row>
    <row r="2">
      <c r="B2" s="2" t="inlineStr">
        <is>
          <t>Dec. 31, 2020</t>
        </is>
      </c>
    </row>
    <row r="3">
      <c r="A3" s="4" t="inlineStr">
        <is>
          <t>Equipment [Member]</t>
        </is>
      </c>
    </row>
    <row r="4">
      <c r="A4" s="3" t="inlineStr">
        <is>
          <t>Property Plant And Equipment [Line Items]</t>
        </is>
      </c>
    </row>
    <row r="5">
      <c r="A5" s="4" t="inlineStr">
        <is>
          <t>Estimated Useful Lives</t>
        </is>
      </c>
      <c r="B5" s="4" t="inlineStr">
        <is>
          <t>5 years</t>
        </is>
      </c>
    </row>
    <row r="6">
      <c r="A6" s="4" t="inlineStr">
        <is>
          <t>Leasehold Improvements [Member]</t>
        </is>
      </c>
    </row>
    <row r="7">
      <c r="A7" s="3" t="inlineStr">
        <is>
          <t>Property Plant And Equipment [Line Items]</t>
        </is>
      </c>
    </row>
    <row r="8">
      <c r="A8" s="4" t="inlineStr">
        <is>
          <t>Estimated Useful Lives</t>
        </is>
      </c>
      <c r="B8" s="4" t="inlineStr">
        <is>
          <t>Lease term</t>
        </is>
      </c>
    </row>
    <row r="9">
      <c r="A9" s="4" t="inlineStr">
        <is>
          <t>Office Furniture and Fixtures [Member]</t>
        </is>
      </c>
    </row>
    <row r="10">
      <c r="A10" s="3" t="inlineStr">
        <is>
          <t>Property Plant And Equipment [Line Items]</t>
        </is>
      </c>
    </row>
    <row r="11">
      <c r="A11" s="4" t="inlineStr">
        <is>
          <t>Estimated Useful Lives</t>
        </is>
      </c>
      <c r="B11" s="4" t="inlineStr">
        <is>
          <t>3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Potential Shares Outstanding not Included in Computation of Diluted Net Loss Per Common Share (Detail) - shares</t>
        </is>
      </c>
      <c r="B1" s="2" t="inlineStr">
        <is>
          <t>12 Months Ended</t>
        </is>
      </c>
    </row>
    <row r="2">
      <c r="B2" s="2" t="inlineStr">
        <is>
          <t>Dec. 31, 2020</t>
        </is>
      </c>
      <c r="C2" s="2" t="inlineStr">
        <is>
          <t>Dec. 31, 2019</t>
        </is>
      </c>
    </row>
    <row r="3">
      <c r="A3" s="4" t="inlineStr">
        <is>
          <t>Shares issuable upon exercise of stock options [Member]</t>
        </is>
      </c>
    </row>
    <row r="4">
      <c r="A4" s="3" t="inlineStr">
        <is>
          <t>Antidilutive Securities Excluded From Computation Of Earnings Per Share [Line Items]</t>
        </is>
      </c>
    </row>
    <row r="5">
      <c r="A5" s="4" t="inlineStr">
        <is>
          <t>Securities that could potentially dilute basic earnings per share</t>
        </is>
      </c>
      <c r="B5" s="6" t="n">
        <v>2901908</v>
      </c>
      <c r="C5" s="6" t="n">
        <v>1914545</v>
      </c>
    </row>
    <row r="6">
      <c r="A6" s="4" t="inlineStr">
        <is>
          <t>Non-vested shares under restricted stock grants [Member]</t>
        </is>
      </c>
    </row>
    <row r="7">
      <c r="A7" s="3" t="inlineStr">
        <is>
          <t>Antidilutive Securities Excluded From Computation Of Earnings Per Share [Line Items]</t>
        </is>
      </c>
    </row>
    <row r="8">
      <c r="A8" s="4" t="inlineStr">
        <is>
          <t>Securities that could potentially dilute basic earnings per share</t>
        </is>
      </c>
      <c r="B8" s="6" t="n">
        <v>475000</v>
      </c>
      <c r="C8" s="6" t="n">
        <v>114885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arketable Securities - Schedule of Marketable Securities (Detail) - USD ($) $ in Thousands</t>
        </is>
      </c>
      <c r="B1" s="2" t="inlineStr">
        <is>
          <t>Dec. 31, 2020</t>
        </is>
      </c>
      <c r="C1" s="2" t="inlineStr">
        <is>
          <t>Dec. 31, 2019</t>
        </is>
      </c>
    </row>
    <row r="2">
      <c r="A2" s="3" t="inlineStr">
        <is>
          <t>Marketable Securities [Line Items]</t>
        </is>
      </c>
    </row>
    <row r="3">
      <c r="A3" s="4" t="inlineStr">
        <is>
          <t>Amortized Cost</t>
        </is>
      </c>
      <c r="B3" s="7" t="n">
        <v>54783</v>
      </c>
      <c r="C3" s="7" t="n">
        <v>52756</v>
      </c>
    </row>
    <row r="4">
      <c r="A4" s="4" t="inlineStr">
        <is>
          <t>Gross Unrealized Gains</t>
        </is>
      </c>
      <c r="B4" s="6" t="n">
        <v>2</v>
      </c>
      <c r="C4" s="6" t="n">
        <v>21</v>
      </c>
    </row>
    <row r="5">
      <c r="A5" s="4" t="inlineStr">
        <is>
          <t>Gross Unrealized Losses</t>
        </is>
      </c>
      <c r="B5" s="6" t="n">
        <v>-1</v>
      </c>
      <c r="C5" s="6" t="n">
        <v>-1</v>
      </c>
    </row>
    <row r="6">
      <c r="A6" s="4" t="inlineStr">
        <is>
          <t>Fair Value</t>
        </is>
      </c>
      <c r="B6" s="6" t="n">
        <v>54784</v>
      </c>
      <c r="C6" s="6" t="n">
        <v>52776</v>
      </c>
    </row>
    <row r="7">
      <c r="A7" s="4" t="inlineStr">
        <is>
          <t>U.S. Treasury Securities [Member]</t>
        </is>
      </c>
    </row>
    <row r="8">
      <c r="A8" s="3" t="inlineStr">
        <is>
          <t>Marketable Securities [Line Items]</t>
        </is>
      </c>
    </row>
    <row r="9">
      <c r="A9" s="4" t="inlineStr">
        <is>
          <t>Amortized Cost</t>
        </is>
      </c>
      <c r="B9" s="6" t="n">
        <v>11607</v>
      </c>
      <c r="C9" s="6" t="n">
        <v>7397</v>
      </c>
    </row>
    <row r="10">
      <c r="A10" s="4" t="inlineStr">
        <is>
          <t>Gross Unrealized Gains</t>
        </is>
      </c>
      <c r="B10" s="6" t="n">
        <v>2</v>
      </c>
      <c r="C10" s="6" t="n">
        <v>3</v>
      </c>
    </row>
    <row r="11">
      <c r="A11" s="4" t="inlineStr">
        <is>
          <t>Fair Value</t>
        </is>
      </c>
      <c r="B11" s="6" t="n">
        <v>11609</v>
      </c>
      <c r="C11" s="6" t="n">
        <v>7400</v>
      </c>
    </row>
    <row r="12">
      <c r="A12" s="4" t="inlineStr">
        <is>
          <t>Commercial Paper [Member]</t>
        </is>
      </c>
    </row>
    <row r="13">
      <c r="A13" s="3" t="inlineStr">
        <is>
          <t>Marketable Securities [Line Items]</t>
        </is>
      </c>
    </row>
    <row r="14">
      <c r="A14" s="4" t="inlineStr">
        <is>
          <t>Amortized Cost</t>
        </is>
      </c>
      <c r="B14" s="6" t="n">
        <v>41674</v>
      </c>
      <c r="C14" s="6" t="n">
        <v>31913</v>
      </c>
    </row>
    <row r="15">
      <c r="A15" s="4" t="inlineStr">
        <is>
          <t>Gross Unrealized Gains</t>
        </is>
      </c>
      <c r="C15" s="6" t="n">
        <v>7</v>
      </c>
    </row>
    <row r="16">
      <c r="A16" s="4" t="inlineStr">
        <is>
          <t>Gross Unrealized Losses</t>
        </is>
      </c>
      <c r="B16" s="6" t="n">
        <v>-1</v>
      </c>
      <c r="C16" s="6" t="n">
        <v>-1</v>
      </c>
    </row>
    <row r="17">
      <c r="A17" s="4" t="inlineStr">
        <is>
          <t>Fair Value</t>
        </is>
      </c>
      <c r="B17" s="6" t="n">
        <v>41673</v>
      </c>
      <c r="C17" s="6" t="n">
        <v>31919</v>
      </c>
    </row>
    <row r="18">
      <c r="A18" s="4" t="inlineStr">
        <is>
          <t>Asset Backed Securities [Member]</t>
        </is>
      </c>
    </row>
    <row r="19">
      <c r="A19" s="3" t="inlineStr">
        <is>
          <t>Marketable Securities [Line Items]</t>
        </is>
      </c>
    </row>
    <row r="20">
      <c r="A20" s="4" t="inlineStr">
        <is>
          <t>Amortized Cost</t>
        </is>
      </c>
      <c r="B20" s="6" t="n">
        <v>1502</v>
      </c>
      <c r="C20" s="6" t="n">
        <v>13446</v>
      </c>
    </row>
    <row r="21">
      <c r="A21" s="4" t="inlineStr">
        <is>
          <t>Gross Unrealized Gains</t>
        </is>
      </c>
      <c r="C21" s="6" t="n">
        <v>11</v>
      </c>
    </row>
    <row r="22">
      <c r="A22" s="4" t="inlineStr">
        <is>
          <t>Fair Value</t>
        </is>
      </c>
      <c r="B22" s="7" t="n">
        <v>1502</v>
      </c>
      <c r="C22" s="7" t="n">
        <v>1345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arketable Securities - Schedule of Fair Value by Level in Accordance with ASC 820 of Marketable Securities (Detail) - USD ($) $ in Thousands</t>
        </is>
      </c>
      <c r="B1" s="2" t="inlineStr">
        <is>
          <t>Dec. 31, 2020</t>
        </is>
      </c>
      <c r="C1" s="2" t="inlineStr">
        <is>
          <t>Dec. 31, 2019</t>
        </is>
      </c>
    </row>
    <row r="2">
      <c r="A2" s="3" t="inlineStr">
        <is>
          <t>Marketable Securities [Line Items]</t>
        </is>
      </c>
    </row>
    <row r="3">
      <c r="A3" s="4" t="inlineStr">
        <is>
          <t>Marketable securities</t>
        </is>
      </c>
      <c r="B3" s="7" t="n">
        <v>54784</v>
      </c>
      <c r="C3" s="7" t="n">
        <v>52776</v>
      </c>
    </row>
    <row r="4">
      <c r="A4" s="4" t="inlineStr">
        <is>
          <t>Level 1 [Member]</t>
        </is>
      </c>
    </row>
    <row r="5">
      <c r="A5" s="3" t="inlineStr">
        <is>
          <t>Marketable Securities [Line Items]</t>
        </is>
      </c>
    </row>
    <row r="6">
      <c r="A6" s="4" t="inlineStr">
        <is>
          <t>Marketable securities</t>
        </is>
      </c>
      <c r="B6" s="6" t="n">
        <v>11609</v>
      </c>
      <c r="C6" s="6" t="n">
        <v>7400</v>
      </c>
    </row>
    <row r="7">
      <c r="A7" s="4" t="inlineStr">
        <is>
          <t>Level 2 [Member]</t>
        </is>
      </c>
    </row>
    <row r="8">
      <c r="A8" s="3" t="inlineStr">
        <is>
          <t>Marketable Securities [Line Items]</t>
        </is>
      </c>
    </row>
    <row r="9">
      <c r="A9" s="4" t="inlineStr">
        <is>
          <t>Marketable securities</t>
        </is>
      </c>
      <c r="B9" s="6" t="n">
        <v>43175</v>
      </c>
      <c r="C9" s="6" t="n">
        <v>45376</v>
      </c>
    </row>
    <row r="10">
      <c r="A10" s="4" t="inlineStr">
        <is>
          <t>U.S. Treasury Securities [Member]</t>
        </is>
      </c>
    </row>
    <row r="11">
      <c r="A11" s="3" t="inlineStr">
        <is>
          <t>Marketable Securities [Line Items]</t>
        </is>
      </c>
    </row>
    <row r="12">
      <c r="A12" s="4" t="inlineStr">
        <is>
          <t>Marketable securities</t>
        </is>
      </c>
      <c r="B12" s="6" t="n">
        <v>11609</v>
      </c>
      <c r="C12" s="6" t="n">
        <v>7400</v>
      </c>
    </row>
    <row r="13">
      <c r="A13" s="4" t="inlineStr">
        <is>
          <t>U.S. Treasury Securities [Member] | Level 1 [Member]</t>
        </is>
      </c>
    </row>
    <row r="14">
      <c r="A14" s="3" t="inlineStr">
        <is>
          <t>Marketable Securities [Line Items]</t>
        </is>
      </c>
    </row>
    <row r="15">
      <c r="A15" s="4" t="inlineStr">
        <is>
          <t>Marketable securities</t>
        </is>
      </c>
      <c r="B15" s="6" t="n">
        <v>11609</v>
      </c>
      <c r="C15" s="6" t="n">
        <v>7400</v>
      </c>
    </row>
    <row r="16">
      <c r="A16" s="4" t="inlineStr">
        <is>
          <t>Commercial Paper [Member]</t>
        </is>
      </c>
    </row>
    <row r="17">
      <c r="A17" s="3" t="inlineStr">
        <is>
          <t>Marketable Securities [Line Items]</t>
        </is>
      </c>
    </row>
    <row r="18">
      <c r="A18" s="4" t="inlineStr">
        <is>
          <t>Marketable securities</t>
        </is>
      </c>
      <c r="B18" s="6" t="n">
        <v>41673</v>
      </c>
      <c r="C18" s="6" t="n">
        <v>31919</v>
      </c>
    </row>
    <row r="19">
      <c r="A19" s="4" t="inlineStr">
        <is>
          <t>Commercial Paper [Member] | Level 2 [Member]</t>
        </is>
      </c>
    </row>
    <row r="20">
      <c r="A20" s="3" t="inlineStr">
        <is>
          <t>Marketable Securities [Line Items]</t>
        </is>
      </c>
    </row>
    <row r="21">
      <c r="A21" s="4" t="inlineStr">
        <is>
          <t>Marketable securities</t>
        </is>
      </c>
      <c r="B21" s="6" t="n">
        <v>41673</v>
      </c>
      <c r="C21" s="6" t="n">
        <v>31919</v>
      </c>
    </row>
    <row r="22">
      <c r="A22" s="4" t="inlineStr">
        <is>
          <t>Asset Backed Securities [Member]</t>
        </is>
      </c>
    </row>
    <row r="23">
      <c r="A23" s="3" t="inlineStr">
        <is>
          <t>Marketable Securities [Line Items]</t>
        </is>
      </c>
    </row>
    <row r="24">
      <c r="A24" s="4" t="inlineStr">
        <is>
          <t>Marketable securities</t>
        </is>
      </c>
      <c r="B24" s="6" t="n">
        <v>1502</v>
      </c>
      <c r="C24" s="6" t="n">
        <v>13457</v>
      </c>
    </row>
    <row r="25">
      <c r="A25" s="4" t="inlineStr">
        <is>
          <t>Asset Backed Securities [Member] | Level 2 [Member]</t>
        </is>
      </c>
    </row>
    <row r="26">
      <c r="A26" s="3" t="inlineStr">
        <is>
          <t>Marketable Securities [Line Items]</t>
        </is>
      </c>
    </row>
    <row r="27">
      <c r="A27" s="4" t="inlineStr">
        <is>
          <t>Marketable securities</t>
        </is>
      </c>
      <c r="B27" s="7" t="n">
        <v>1502</v>
      </c>
      <c r="C27" s="7" t="n">
        <v>1345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 - USD ($) $ in Thousands</t>
        </is>
      </c>
      <c r="B1" s="2" t="inlineStr">
        <is>
          <t>Dec. 31, 2020</t>
        </is>
      </c>
      <c r="C1" s="2" t="inlineStr">
        <is>
          <t>Dec. 31, 2019</t>
        </is>
      </c>
    </row>
    <row r="2">
      <c r="A2" s="3" t="inlineStr">
        <is>
          <t>Property Plant And Equipment [Line Items]</t>
        </is>
      </c>
    </row>
    <row r="3">
      <c r="A3" s="4" t="inlineStr">
        <is>
          <t>Property and equipment, gross</t>
        </is>
      </c>
      <c r="B3" s="7" t="n">
        <v>3229</v>
      </c>
      <c r="C3" s="7" t="n">
        <v>2174</v>
      </c>
    </row>
    <row r="4">
      <c r="A4" s="4" t="inlineStr">
        <is>
          <t>Accumulated depreciation</t>
        </is>
      </c>
      <c r="B4" s="6" t="n">
        <v>-127</v>
      </c>
      <c r="C4" s="6" t="n">
        <v>-84</v>
      </c>
    </row>
    <row r="5">
      <c r="A5" s="4" t="inlineStr">
        <is>
          <t>Total property and equipment, net</t>
        </is>
      </c>
      <c r="B5" s="6" t="n">
        <v>3102</v>
      </c>
      <c r="C5" s="6" t="n">
        <v>2090</v>
      </c>
    </row>
    <row r="6">
      <c r="A6" s="4" t="inlineStr">
        <is>
          <t>Leasehold Improvements [Member]</t>
        </is>
      </c>
    </row>
    <row r="7">
      <c r="A7" s="3" t="inlineStr">
        <is>
          <t>Property Plant And Equipment [Line Items]</t>
        </is>
      </c>
    </row>
    <row r="8">
      <c r="A8" s="4" t="inlineStr">
        <is>
          <t>Property and equipment, gross</t>
        </is>
      </c>
      <c r="B8" s="6" t="n">
        <v>101</v>
      </c>
      <c r="C8" s="6" t="n">
        <v>68</v>
      </c>
    </row>
    <row r="9">
      <c r="A9" s="4" t="inlineStr">
        <is>
          <t>Office Furniture and Fixtures [Member]</t>
        </is>
      </c>
    </row>
    <row r="10">
      <c r="A10" s="3" t="inlineStr">
        <is>
          <t>Property Plant And Equipment [Line Items]</t>
        </is>
      </c>
    </row>
    <row r="11">
      <c r="A11" s="4" t="inlineStr">
        <is>
          <t>Property and equipment, gross</t>
        </is>
      </c>
      <c r="B11" s="6" t="n">
        <v>117</v>
      </c>
      <c r="C11" s="6" t="n">
        <v>48</v>
      </c>
    </row>
    <row r="12">
      <c r="A12" s="4" t="inlineStr">
        <is>
          <t>Machinery and Equipment [Member]</t>
        </is>
      </c>
    </row>
    <row r="13">
      <c r="A13" s="3" t="inlineStr">
        <is>
          <t>Property Plant And Equipment [Line Items]</t>
        </is>
      </c>
    </row>
    <row r="14">
      <c r="A14" s="4" t="inlineStr">
        <is>
          <t>Property and equipment, gross</t>
        </is>
      </c>
      <c r="B14" s="6" t="n">
        <v>102</v>
      </c>
    </row>
    <row r="15">
      <c r="A15" s="4" t="inlineStr">
        <is>
          <t>Office Equipment [Member]</t>
        </is>
      </c>
    </row>
    <row r="16">
      <c r="A16" s="3" t="inlineStr">
        <is>
          <t>Property Plant And Equipment [Line Items]</t>
        </is>
      </c>
    </row>
    <row r="17">
      <c r="A17" s="4" t="inlineStr">
        <is>
          <t>Property and equipment, gross</t>
        </is>
      </c>
      <c r="B17" s="6" t="n">
        <v>52</v>
      </c>
      <c r="C17" s="6" t="n">
        <v>31</v>
      </c>
    </row>
    <row r="18">
      <c r="A18" s="4" t="inlineStr">
        <is>
          <t>Construction in Progress [Member]</t>
        </is>
      </c>
    </row>
    <row r="19">
      <c r="A19" s="3" t="inlineStr">
        <is>
          <t>Property Plant And Equipment [Line Items]</t>
        </is>
      </c>
    </row>
    <row r="20">
      <c r="A20" s="4" t="inlineStr">
        <is>
          <t>Property and equipment, gross</t>
        </is>
      </c>
      <c r="B20" s="7" t="n">
        <v>2857</v>
      </c>
      <c r="C20" s="7" t="n">
        <v>202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operty and Equipment - Additional Information (Detail)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7" t="n">
        <v>43000</v>
      </c>
      <c r="C4" s="7" t="n">
        <v>642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 - PBM Capital Group, LLC [Member] - USD ($)</t>
        </is>
      </c>
      <c r="B1" s="2" t="inlineStr">
        <is>
          <t>Oct. 01, 2019</t>
        </is>
      </c>
      <c r="C1" s="2" t="inlineStr">
        <is>
          <t>Jan. 01, 2019</t>
        </is>
      </c>
      <c r="D1" s="2" t="inlineStr">
        <is>
          <t>Dec. 02, 2015</t>
        </is>
      </c>
      <c r="E1" s="2" t="inlineStr">
        <is>
          <t>Dec. 31, 2020</t>
        </is>
      </c>
      <c r="F1" s="2" t="inlineStr">
        <is>
          <t>Dec. 31, 2019</t>
        </is>
      </c>
    </row>
    <row r="2">
      <c r="A2" s="3" t="inlineStr">
        <is>
          <t>Related Party Transaction [Line Items]</t>
        </is>
      </c>
    </row>
    <row r="3">
      <c r="A3" s="4" t="inlineStr">
        <is>
          <t>Services agreement initial term</t>
        </is>
      </c>
      <c r="D3" s="4" t="inlineStr">
        <is>
          <t>12 months</t>
        </is>
      </c>
    </row>
    <row r="4">
      <c r="A4" s="4" t="inlineStr">
        <is>
          <t>Expenses incurred under services agreement</t>
        </is>
      </c>
      <c r="E4" s="7" t="n">
        <v>60000</v>
      </c>
      <c r="F4" s="7" t="n">
        <v>252500</v>
      </c>
    </row>
    <row r="5">
      <c r="A5" s="4" t="inlineStr">
        <is>
          <t>Due to related party</t>
        </is>
      </c>
      <c r="E5" s="7" t="n">
        <v>0</v>
      </c>
      <c r="F5" s="7" t="n">
        <v>0</v>
      </c>
    </row>
    <row r="6">
      <c r="A6" s="4" t="inlineStr">
        <is>
          <t>Amended Service Agreement [Member]</t>
        </is>
      </c>
    </row>
    <row r="7">
      <c r="A7" s="3" t="inlineStr">
        <is>
          <t>Related Party Transaction [Line Items]</t>
        </is>
      </c>
    </row>
    <row r="8">
      <c r="A8" s="4" t="inlineStr">
        <is>
          <t>Monthly management fee payable</t>
        </is>
      </c>
      <c r="B8" s="7" t="n">
        <v>5000</v>
      </c>
      <c r="C8" s="7" t="n">
        <v>263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Dec. 31, 2020</t>
        </is>
      </c>
      <c r="C1" s="2" t="inlineStr">
        <is>
          <t>Dec. 31, 2019</t>
        </is>
      </c>
    </row>
    <row r="2">
      <c r="A2" s="3" t="inlineStr">
        <is>
          <t>Accrued Liabilities Current [Abstract]</t>
        </is>
      </c>
    </row>
    <row r="3">
      <c r="A3" s="4" t="inlineStr">
        <is>
          <t>Compensation and related costs</t>
        </is>
      </c>
      <c r="B3" s="7" t="n">
        <v>1338</v>
      </c>
      <c r="C3" s="7" t="n">
        <v>1195</v>
      </c>
    </row>
    <row r="4">
      <c r="A4" s="4" t="inlineStr">
        <is>
          <t>Clinical trials and drug development</t>
        </is>
      </c>
      <c r="B4" s="6" t="n">
        <v>611</v>
      </c>
      <c r="C4" s="6" t="n">
        <v>733</v>
      </c>
    </row>
    <row r="5">
      <c r="A5" s="4" t="inlineStr">
        <is>
          <t>Professional fees</t>
        </is>
      </c>
      <c r="B5" s="6" t="n">
        <v>447</v>
      </c>
      <c r="C5" s="6" t="n">
        <v>89</v>
      </c>
    </row>
    <row r="6">
      <c r="A6" s="4" t="inlineStr">
        <is>
          <t>Construction in process</t>
        </is>
      </c>
      <c r="B6" s="6" t="n">
        <v>277</v>
      </c>
    </row>
    <row r="7">
      <c r="A7" s="4" t="inlineStr">
        <is>
          <t>Interest expense</t>
        </is>
      </c>
      <c r="B7" s="6" t="n">
        <v>219</v>
      </c>
    </row>
    <row r="8">
      <c r="A8" s="4" t="inlineStr">
        <is>
          <t>Other accrued expenses and other current liabilities</t>
        </is>
      </c>
      <c r="B8" s="6" t="n">
        <v>222</v>
      </c>
      <c r="C8" s="6" t="n">
        <v>19</v>
      </c>
    </row>
    <row r="9">
      <c r="A9" s="4" t="inlineStr">
        <is>
          <t>Total accrued expenses and other current liabilities</t>
        </is>
      </c>
      <c r="B9" s="7" t="n">
        <v>3114</v>
      </c>
      <c r="C9" s="7" t="n">
        <v>203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26" customWidth="1" min="2" max="2"/>
    <col width="21" customWidth="1" min="3" max="3"/>
  </cols>
  <sheetData>
    <row r="1">
      <c r="A1" s="1" t="inlineStr">
        <is>
          <t>Commitments and Contingencies - Additional Information (Detail)</t>
        </is>
      </c>
      <c r="B1" s="2" t="inlineStr">
        <is>
          <t>12 Months Ended</t>
        </is>
      </c>
    </row>
    <row r="2">
      <c r="B2" s="2" t="inlineStr">
        <is>
          <t>Dec. 31, 2020USD ($)$ / h</t>
        </is>
      </c>
      <c r="C2" s="2" t="inlineStr">
        <is>
          <t>Dec. 31, 2019USD ($)</t>
        </is>
      </c>
    </row>
    <row r="3">
      <c r="A3" s="4" t="inlineStr">
        <is>
          <t>Former Chief Executive Officer [Member]</t>
        </is>
      </c>
    </row>
    <row r="4">
      <c r="A4" s="3" t="inlineStr">
        <is>
          <t>Loss Contingencies [Line Items]</t>
        </is>
      </c>
    </row>
    <row r="5">
      <c r="A5" s="4" t="inlineStr">
        <is>
          <t>Consulting agreement required cash payment per month</t>
        </is>
      </c>
      <c r="B5" s="7" t="n">
        <v>29375</v>
      </c>
    </row>
    <row r="6">
      <c r="A6" s="4" t="inlineStr">
        <is>
          <t>Consulting payment per hour | $ / h</t>
        </is>
      </c>
      <c r="B6" s="6" t="n">
        <v>300</v>
      </c>
    </row>
    <row r="7">
      <c r="A7" s="4" t="inlineStr">
        <is>
          <t>Consulting agreement remaining obligation</t>
        </is>
      </c>
      <c r="B7" s="7" t="n">
        <v>0</v>
      </c>
      <c r="C7" s="7" t="n">
        <v>0</v>
      </c>
    </row>
    <row r="8">
      <c r="A8" s="4" t="inlineStr">
        <is>
          <t>Crude Cantharidin Material [Member]</t>
        </is>
      </c>
    </row>
    <row r="9">
      <c r="A9" s="3" t="inlineStr">
        <is>
          <t>Loss Contingencies [Line Items]</t>
        </is>
      </c>
    </row>
    <row r="10">
      <c r="A10" s="4" t="inlineStr">
        <is>
          <t>Purchase agreement term</t>
        </is>
      </c>
      <c r="B10" s="4" t="inlineStr">
        <is>
          <t>5 years</t>
        </is>
      </c>
    </row>
    <row r="11">
      <c r="A11" s="4" t="inlineStr">
        <is>
          <t>Purchase Commitment</t>
        </is>
      </c>
      <c r="C11" s="6" t="n">
        <v>1800000</v>
      </c>
    </row>
    <row r="12">
      <c r="A12" s="4" t="inlineStr">
        <is>
          <t>Purchase commitment prepayment</t>
        </is>
      </c>
      <c r="C12" s="7" t="n">
        <v>1100000</v>
      </c>
    </row>
    <row r="13">
      <c r="A13" s="4" t="inlineStr">
        <is>
          <t>Purchase commitment remaining obligation</t>
        </is>
      </c>
      <c r="B13" s="7"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0</t>
        </is>
      </c>
      <c r="C2" s="2" t="inlineStr">
        <is>
          <t>Dec. 31, 2019</t>
        </is>
      </c>
    </row>
    <row r="3">
      <c r="A3" s="3" t="inlineStr">
        <is>
          <t>Operating expenses:</t>
        </is>
      </c>
    </row>
    <row r="4">
      <c r="A4" s="4" t="inlineStr">
        <is>
          <t>Research and development</t>
        </is>
      </c>
      <c r="B4" s="7" t="n">
        <v>15673</v>
      </c>
      <c r="C4" s="7" t="n">
        <v>15436</v>
      </c>
    </row>
    <row r="5">
      <c r="A5" s="4" t="inlineStr">
        <is>
          <t>General and administrative</t>
        </is>
      </c>
      <c r="B5" s="6" t="n">
        <v>24508</v>
      </c>
      <c r="C5" s="6" t="n">
        <v>14644</v>
      </c>
    </row>
    <row r="6">
      <c r="A6" s="4" t="inlineStr">
        <is>
          <t>Total operating expenses</t>
        </is>
      </c>
      <c r="B6" s="6" t="n">
        <v>40181</v>
      </c>
      <c r="C6" s="6" t="n">
        <v>30080</v>
      </c>
    </row>
    <row r="7">
      <c r="A7" s="4" t="inlineStr">
        <is>
          <t>Loss from operations</t>
        </is>
      </c>
      <c r="B7" s="6" t="n">
        <v>-40181</v>
      </c>
      <c r="C7" s="6" t="n">
        <v>-30080</v>
      </c>
    </row>
    <row r="8">
      <c r="A8" s="3" t="inlineStr">
        <is>
          <t>Other income (expense):</t>
        </is>
      </c>
    </row>
    <row r="9">
      <c r="A9" s="4" t="inlineStr">
        <is>
          <t>Interest income</t>
        </is>
      </c>
      <c r="B9" s="6" t="n">
        <v>521</v>
      </c>
      <c r="C9" s="6" t="n">
        <v>1877</v>
      </c>
    </row>
    <row r="10">
      <c r="A10" s="4" t="inlineStr">
        <is>
          <t>Interest expense</t>
        </is>
      </c>
      <c r="B10" s="6" t="n">
        <v>-3033</v>
      </c>
    </row>
    <row r="11">
      <c r="A11" s="4" t="inlineStr">
        <is>
          <t>Other expense</t>
        </is>
      </c>
      <c r="B11" s="6" t="n">
        <v>-1</v>
      </c>
      <c r="C11" s="6" t="n">
        <v>-4</v>
      </c>
    </row>
    <row r="12">
      <c r="A12" s="4" t="inlineStr">
        <is>
          <t>Total other (expense)/income</t>
        </is>
      </c>
      <c r="B12" s="6" t="n">
        <v>-2513</v>
      </c>
      <c r="C12" s="6" t="n">
        <v>1873</v>
      </c>
    </row>
    <row r="13">
      <c r="A13" s="4" t="inlineStr">
        <is>
          <t>Net loss</t>
        </is>
      </c>
      <c r="B13" s="7" t="n">
        <v>-42694</v>
      </c>
      <c r="C13" s="7" t="n">
        <v>-28207</v>
      </c>
    </row>
    <row r="14">
      <c r="A14" s="4" t="inlineStr">
        <is>
          <t>Net loss per share, basic and diluted</t>
        </is>
      </c>
      <c r="B14" s="9" t="n">
        <v>-1.71</v>
      </c>
      <c r="C14" s="9" t="n">
        <v>-1.13</v>
      </c>
    </row>
    <row r="15">
      <c r="A15" s="4" t="inlineStr">
        <is>
          <t>Weighted-average common shares outstanding, basic and diluted</t>
        </is>
      </c>
      <c r="B15" s="6" t="n">
        <v>24995556</v>
      </c>
      <c r="C15" s="6" t="n">
        <v>24897889</v>
      </c>
    </row>
    <row r="16">
      <c r="A16" s="3" t="inlineStr">
        <is>
          <t>Other comprehensive loss:</t>
        </is>
      </c>
    </row>
    <row r="17">
      <c r="A17" s="4" t="inlineStr">
        <is>
          <t>Unrealized (loss)/gain on marketable securities</t>
        </is>
      </c>
      <c r="B17" s="7" t="n">
        <v>-19</v>
      </c>
      <c r="C17" s="7" t="n">
        <v>37</v>
      </c>
    </row>
    <row r="18">
      <c r="A18" s="4" t="inlineStr">
        <is>
          <t>Comprehensive loss</t>
        </is>
      </c>
      <c r="B18" s="7" t="n">
        <v>-42713</v>
      </c>
      <c r="C18" s="7" t="n">
        <v>-281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tockholders' Equity - Additional Information (Detail) - $ / shares</t>
        </is>
      </c>
      <c r="B1" s="2" t="inlineStr">
        <is>
          <t>12 Months Ended</t>
        </is>
      </c>
    </row>
    <row r="2">
      <c r="B2" s="2" t="inlineStr">
        <is>
          <t>Dec. 31, 2020</t>
        </is>
      </c>
      <c r="C2" s="2" t="inlineStr">
        <is>
          <t>Dec. 31, 2019</t>
        </is>
      </c>
    </row>
    <row r="3">
      <c r="A3" s="3" t="inlineStr">
        <is>
          <t>Equity [Abstract]</t>
        </is>
      </c>
    </row>
    <row r="4">
      <c r="A4" s="4" t="inlineStr">
        <is>
          <t>Common stock, authorized</t>
        </is>
      </c>
      <c r="B4" s="6" t="n">
        <v>200000000</v>
      </c>
      <c r="C4" s="6" t="n">
        <v>200000000</v>
      </c>
    </row>
    <row r="5">
      <c r="A5" s="4" t="inlineStr">
        <is>
          <t>Common stock, par value</t>
        </is>
      </c>
      <c r="B5" s="8" t="n">
        <v>0.0001</v>
      </c>
      <c r="C5" s="8" t="n">
        <v>0.0001</v>
      </c>
    </row>
    <row r="6">
      <c r="A6" s="4" t="inlineStr">
        <is>
          <t>Common stock, voting right</t>
        </is>
      </c>
      <c r="B6" s="4" t="inlineStr">
        <is>
          <t>on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25" customWidth="1" min="6" max="6"/>
    <col width="14" customWidth="1" min="7" max="7"/>
  </cols>
  <sheetData>
    <row r="1">
      <c r="A1" s="1" t="inlineStr">
        <is>
          <t>Stock-Based Compensation - Additional Information (Detail) - USD ($) $ / shares in Units, $ in Millions</t>
        </is>
      </c>
      <c r="B1" s="2" t="inlineStr">
        <is>
          <t>1 Months Ended</t>
        </is>
      </c>
      <c r="F1" s="2" t="inlineStr">
        <is>
          <t>12 Months Ended</t>
        </is>
      </c>
    </row>
    <row r="2">
      <c r="B2" s="2" t="inlineStr">
        <is>
          <t>Dec. 31, 2020</t>
        </is>
      </c>
      <c r="C2" s="2" t="inlineStr">
        <is>
          <t>Aug. 31, 2020</t>
        </is>
      </c>
      <c r="D2" s="2" t="inlineStr">
        <is>
          <t>Dec. 31, 2019</t>
        </is>
      </c>
      <c r="E2" s="2" t="inlineStr">
        <is>
          <t>Nov. 30, 2019</t>
        </is>
      </c>
      <c r="F2" s="2" t="inlineStr">
        <is>
          <t>Dec. 31, 2020</t>
        </is>
      </c>
      <c r="G2" s="2" t="inlineStr">
        <is>
          <t>Dec. 31, 2019</t>
        </is>
      </c>
    </row>
    <row r="3">
      <c r="A3" s="3" t="inlineStr">
        <is>
          <t>Share Based Compensation Arrangement By Share Based Payment Award [Line Items]</t>
        </is>
      </c>
    </row>
    <row r="4">
      <c r="A4" s="4" t="inlineStr">
        <is>
          <t>Treasury stock, shares</t>
        </is>
      </c>
      <c r="B4" s="6" t="n">
        <v>105144</v>
      </c>
      <c r="D4" s="6" t="n">
        <v>105144</v>
      </c>
      <c r="F4" s="6" t="n">
        <v>105144</v>
      </c>
      <c r="G4" s="6" t="n">
        <v>105144</v>
      </c>
    </row>
    <row r="5">
      <c r="A5" s="4" t="inlineStr">
        <is>
          <t>Amended and Restated Agreement [Member]</t>
        </is>
      </c>
    </row>
    <row r="6">
      <c r="A6" s="3" t="inlineStr">
        <is>
          <t>Share Based Compensation Arrangement By Share Based Payment Award [Line Items]</t>
        </is>
      </c>
    </row>
    <row r="7">
      <c r="A7" s="4" t="inlineStr">
        <is>
          <t>Treasury stock, shares</t>
        </is>
      </c>
      <c r="B7" s="6" t="n">
        <v>848859</v>
      </c>
      <c r="F7" s="6" t="n">
        <v>848859</v>
      </c>
    </row>
    <row r="8">
      <c r="A8" s="4" t="inlineStr">
        <is>
          <t>Repurchase price</t>
        </is>
      </c>
      <c r="F8" s="10" t="n">
        <v>0.0001714</v>
      </c>
    </row>
    <row r="9">
      <c r="A9" s="4" t="inlineStr">
        <is>
          <t>Non-vested, Number of shares, Vested</t>
        </is>
      </c>
      <c r="B9" s="6" t="n">
        <v>424430</v>
      </c>
    </row>
    <row r="10">
      <c r="A10" s="4" t="inlineStr">
        <is>
          <t>Repurchased and retired common stock</t>
        </is>
      </c>
      <c r="B10" s="6" t="n">
        <v>424429</v>
      </c>
    </row>
    <row r="11">
      <c r="A11" s="4" t="inlineStr">
        <is>
          <t>Shares issued, value, share-based payment arrangement</t>
        </is>
      </c>
      <c r="B11" s="5" t="n">
        <v>4.8</v>
      </c>
    </row>
    <row r="12">
      <c r="A12" s="4" t="inlineStr">
        <is>
          <t>Stock repurchased and retired per share</t>
        </is>
      </c>
      <c r="B12" s="10" t="n">
        <v>0.0001714</v>
      </c>
    </row>
    <row r="13">
      <c r="A13" s="4" t="inlineStr">
        <is>
          <t>Employee and Non-Employee Stock Options [Member]</t>
        </is>
      </c>
    </row>
    <row r="14">
      <c r="A14" s="3" t="inlineStr">
        <is>
          <t>Share Based Compensation Arrangement By Share Based Payment Award [Line Items]</t>
        </is>
      </c>
    </row>
    <row r="15">
      <c r="A15" s="4" t="inlineStr">
        <is>
          <t>Stock options granted contractual term</t>
        </is>
      </c>
      <c r="F15" s="4" t="inlineStr">
        <is>
          <t>10 years</t>
        </is>
      </c>
    </row>
    <row r="16">
      <c r="A16" s="4" t="inlineStr">
        <is>
          <t>Stock option vesting term, description</t>
        </is>
      </c>
      <c r="F16" s="4" t="inlineStr">
        <is>
          <t>through 2024</t>
        </is>
      </c>
    </row>
    <row r="17">
      <c r="A17" s="4" t="inlineStr">
        <is>
          <t>Stock options expiration term, description</t>
        </is>
      </c>
      <c r="F17" s="4" t="inlineStr">
        <is>
          <t>through 2030</t>
        </is>
      </c>
    </row>
    <row r="18">
      <c r="A18" s="4" t="inlineStr">
        <is>
          <t>Weighted average grant date fair value per share</t>
        </is>
      </c>
      <c r="F18" s="7" t="n">
        <v>7</v>
      </c>
      <c r="G18" s="9" t="n">
        <v>7.84</v>
      </c>
    </row>
    <row r="19">
      <c r="A19" s="4" t="inlineStr">
        <is>
          <t>Total unrecognized compensation</t>
        </is>
      </c>
      <c r="B19" s="5" t="n">
        <v>10.7</v>
      </c>
      <c r="F19" s="5" t="n">
        <v>10.7</v>
      </c>
    </row>
    <row r="20">
      <c r="A20" s="4" t="inlineStr">
        <is>
          <t>Weighted-average stock option recognize period</t>
        </is>
      </c>
      <c r="F20" s="4" t="inlineStr">
        <is>
          <t>2 years 8 months 12 days</t>
        </is>
      </c>
    </row>
    <row r="21">
      <c r="A21" s="4" t="inlineStr">
        <is>
          <t>Employee and Non-Employee Stock Options [Member] | Share-based Compensation Award, Tranche One [Member]</t>
        </is>
      </c>
    </row>
    <row r="22">
      <c r="A22" s="3" t="inlineStr">
        <is>
          <t>Share Based Compensation Arrangement By Share Based Payment Award [Line Items]</t>
        </is>
      </c>
    </row>
    <row r="23">
      <c r="A23" s="4" t="inlineStr">
        <is>
          <t>Percentage of stock subject to vesting (as a percent)</t>
        </is>
      </c>
      <c r="F23" s="4" t="inlineStr">
        <is>
          <t>25.00%</t>
        </is>
      </c>
    </row>
    <row r="24">
      <c r="A24" s="4" t="inlineStr">
        <is>
          <t>Stock vesting period</t>
        </is>
      </c>
      <c r="F24" s="4" t="inlineStr">
        <is>
          <t>12 months</t>
        </is>
      </c>
    </row>
    <row r="25">
      <c r="A25" s="4" t="inlineStr">
        <is>
          <t>Employee and Non-Employee Stock Options [Member] | Share-based Compensation Award, Tranche Two [Member]</t>
        </is>
      </c>
    </row>
    <row r="26">
      <c r="A26" s="3" t="inlineStr">
        <is>
          <t>Share Based Compensation Arrangement By Share Based Payment Award [Line Items]</t>
        </is>
      </c>
    </row>
    <row r="27">
      <c r="A27" s="4" t="inlineStr">
        <is>
          <t>Percentage of stock subject to vesting (as a percent)</t>
        </is>
      </c>
      <c r="F27" s="4" t="inlineStr">
        <is>
          <t>75.00%</t>
        </is>
      </c>
    </row>
    <row r="28">
      <c r="A28" s="4" t="inlineStr">
        <is>
          <t>Stock vesting period</t>
        </is>
      </c>
      <c r="F28" s="4" t="inlineStr">
        <is>
          <t>12 months</t>
        </is>
      </c>
    </row>
    <row r="29">
      <c r="A29" s="4" t="inlineStr">
        <is>
          <t>Employee Stock Options [Member]</t>
        </is>
      </c>
    </row>
    <row r="30">
      <c r="A30" s="3" t="inlineStr">
        <is>
          <t>Share Based Compensation Arrangement By Share Based Payment Award [Line Items]</t>
        </is>
      </c>
    </row>
    <row r="31">
      <c r="A31" s="4" t="inlineStr">
        <is>
          <t>Number of exercise shares vested stock options</t>
        </is>
      </c>
      <c r="D31" s="6" t="n">
        <v>27329</v>
      </c>
    </row>
    <row r="32">
      <c r="A32" s="4" t="inlineStr">
        <is>
          <t>Restricted Stock Units (RSUs) [Member]</t>
        </is>
      </c>
    </row>
    <row r="33">
      <c r="A33" s="3" t="inlineStr">
        <is>
          <t>Share Based Compensation Arrangement By Share Based Payment Award [Line Items]</t>
        </is>
      </c>
    </row>
    <row r="34">
      <c r="A34" s="4" t="inlineStr">
        <is>
          <t>Stock vesting period</t>
        </is>
      </c>
      <c r="E34" s="4" t="inlineStr">
        <is>
          <t>1 year</t>
        </is>
      </c>
    </row>
    <row r="35">
      <c r="A35" s="4" t="inlineStr">
        <is>
          <t>Restricted Stock Units (RSUs) [Member] | Executive Officers [Member]</t>
        </is>
      </c>
    </row>
    <row r="36">
      <c r="A36" s="3" t="inlineStr">
        <is>
          <t>Share Based Compensation Arrangement By Share Based Payment Award [Line Items]</t>
        </is>
      </c>
    </row>
    <row r="37">
      <c r="A37" s="4" t="inlineStr">
        <is>
          <t>Number of Shares, Granted</t>
        </is>
      </c>
      <c r="C37" s="6" t="n">
        <v>250000</v>
      </c>
      <c r="E37" s="6" t="n">
        <v>300000</v>
      </c>
    </row>
    <row r="38">
      <c r="A38" s="4" t="inlineStr">
        <is>
          <t>Restricted Stock Units (RSUs) [Member] | New Drug Application [Member]</t>
        </is>
      </c>
    </row>
    <row r="39">
      <c r="A39" s="3" t="inlineStr">
        <is>
          <t>Share Based Compensation Arrangement By Share Based Payment Award [Line Items]</t>
        </is>
      </c>
    </row>
    <row r="40">
      <c r="A40" s="4" t="inlineStr">
        <is>
          <t>Percentage of stock subject to vesting (as a percent)</t>
        </is>
      </c>
      <c r="C40" s="4" t="inlineStr">
        <is>
          <t>50.00%</t>
        </is>
      </c>
      <c r="E40" s="4" t="inlineStr">
        <is>
          <t>50.00%</t>
        </is>
      </c>
    </row>
    <row r="41">
      <c r="A41" s="4" t="inlineStr">
        <is>
          <t>Restricted Stock Units (RSUs) [Member] | One Year Anniversary [Member]</t>
        </is>
      </c>
    </row>
    <row r="42">
      <c r="A42" s="3" t="inlineStr">
        <is>
          <t>Share Based Compensation Arrangement By Share Based Payment Award [Line Items]</t>
        </is>
      </c>
    </row>
    <row r="43">
      <c r="A43" s="4" t="inlineStr">
        <is>
          <t>Percentage of stock subject to vesting (as a percent)</t>
        </is>
      </c>
      <c r="C43" s="4" t="inlineStr">
        <is>
          <t>50.00%</t>
        </is>
      </c>
      <c r="E43" s="4" t="inlineStr">
        <is>
          <t>50.00%</t>
        </is>
      </c>
    </row>
    <row r="44">
      <c r="A44" s="4" t="inlineStr">
        <is>
          <t>Restricted Stock [Member]</t>
        </is>
      </c>
    </row>
    <row r="45">
      <c r="A45" s="3" t="inlineStr">
        <is>
          <t>Share Based Compensation Arrangement By Share Based Payment Award [Line Items]</t>
        </is>
      </c>
    </row>
    <row r="46">
      <c r="A46" s="4" t="inlineStr">
        <is>
          <t>Total unrecognized compensation related to nonvested restricted stock</t>
        </is>
      </c>
      <c r="B46" s="5" t="n">
        <v>5.6</v>
      </c>
      <c r="F46" s="5" t="n">
        <v>5.6</v>
      </c>
    </row>
    <row r="47">
      <c r="A47" s="4" t="inlineStr">
        <is>
          <t>Restricted Stock [Member] | Amended and Restated Agreement [Member]</t>
        </is>
      </c>
    </row>
    <row r="48">
      <c r="A48" s="3" t="inlineStr">
        <is>
          <t>Share Based Compensation Arrangement By Share Based Payment Award [Line Items]</t>
        </is>
      </c>
    </row>
    <row r="49">
      <c r="A49" s="4" t="inlineStr">
        <is>
          <t>Non-vested, Number of shares, Vested</t>
        </is>
      </c>
      <c r="F49" s="6" t="n">
        <v>424430</v>
      </c>
    </row>
    <row r="50">
      <c r="A50" s="4" t="inlineStr">
        <is>
          <t>Stock repurchased and retired per share</t>
        </is>
      </c>
      <c r="F50" s="9" t="n">
        <v>11.27</v>
      </c>
    </row>
    <row r="51">
      <c r="A51" s="4" t="inlineStr">
        <is>
          <t>Number of Shares, Granted</t>
        </is>
      </c>
      <c r="F51" s="6" t="n">
        <v>250000</v>
      </c>
      <c r="G51" s="6" t="n">
        <v>300000</v>
      </c>
    </row>
    <row r="52">
      <c r="A52" s="4" t="inlineStr">
        <is>
          <t>2018 Plan [Member]</t>
        </is>
      </c>
    </row>
    <row r="53">
      <c r="A53" s="3" t="inlineStr">
        <is>
          <t>Share Based Compensation Arrangement By Share Based Payment Award [Line Items]</t>
        </is>
      </c>
    </row>
    <row r="54">
      <c r="A54" s="4" t="inlineStr">
        <is>
          <t>Common stock shares reserved for issuance</t>
        </is>
      </c>
      <c r="B54" s="6" t="n">
        <v>3738199</v>
      </c>
      <c r="F54" s="6" t="n">
        <v>3738199</v>
      </c>
    </row>
    <row r="55">
      <c r="A55" s="4" t="inlineStr">
        <is>
          <t>Shares issued</t>
        </is>
      </c>
      <c r="F55" s="6" t="n">
        <v>2198198</v>
      </c>
    </row>
    <row r="56">
      <c r="A56" s="4" t="inlineStr">
        <is>
          <t>Number of years reserved share increase</t>
        </is>
      </c>
      <c r="F56" s="4" t="inlineStr">
        <is>
          <t>10 years</t>
        </is>
      </c>
    </row>
    <row r="57">
      <c r="A57" s="4" t="inlineStr">
        <is>
          <t>Annual Increase in number of common shares from January 1, 2019 through January 1, 2028</t>
        </is>
      </c>
      <c r="F57" s="4" t="inlineStr">
        <is>
          <t>4.00%</t>
        </is>
      </c>
    </row>
    <row r="58">
      <c r="A58" s="4" t="inlineStr">
        <is>
          <t>Shares available for grant</t>
        </is>
      </c>
      <c r="B58" s="6" t="n">
        <v>1992231</v>
      </c>
      <c r="F58" s="6" t="n">
        <v>1992231</v>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Stock-Based Compensation - Assumptions Used to Estimate Fair Value Employee Stock Options (Detail) - $ / shares</t>
        </is>
      </c>
      <c r="B1" s="2" t="inlineStr">
        <is>
          <t>12 Months Ended</t>
        </is>
      </c>
    </row>
    <row r="2">
      <c r="B2" s="2" t="inlineStr">
        <is>
          <t>Dec. 31, 2020</t>
        </is>
      </c>
      <c r="C2" s="2" t="inlineStr">
        <is>
          <t>Dec. 31, 2019</t>
        </is>
      </c>
    </row>
    <row r="3">
      <c r="A3" s="3" t="inlineStr">
        <is>
          <t>Share Based Payment Award Stock Options Valuation Assumptions [Line Items]</t>
        </is>
      </c>
    </row>
    <row r="4">
      <c r="A4" s="4" t="inlineStr">
        <is>
          <t>Dividend yield</t>
        </is>
      </c>
      <c r="B4" s="4" t="inlineStr">
        <is>
          <t>0.00%</t>
        </is>
      </c>
    </row>
    <row r="5">
      <c r="A5" s="4" t="inlineStr">
        <is>
          <t>Employee and Non-Employee Stock Options [Member]</t>
        </is>
      </c>
    </row>
    <row r="6">
      <c r="A6" s="3" t="inlineStr">
        <is>
          <t>Share Based Payment Award Stock Options Valuation Assumptions [Line Items]</t>
        </is>
      </c>
    </row>
    <row r="7">
      <c r="A7" s="4" t="inlineStr">
        <is>
          <t>Risk-free rate of interest, minimum</t>
        </is>
      </c>
      <c r="B7" s="4" t="inlineStr">
        <is>
          <t>0.27%</t>
        </is>
      </c>
      <c r="C7" s="4" t="inlineStr">
        <is>
          <t>1.42%</t>
        </is>
      </c>
    </row>
    <row r="8">
      <c r="A8" s="4" t="inlineStr">
        <is>
          <t>Risk-free rate of interest, maximum</t>
        </is>
      </c>
      <c r="B8" s="4" t="inlineStr">
        <is>
          <t>1.67%</t>
        </is>
      </c>
      <c r="C8" s="4" t="inlineStr">
        <is>
          <t>2.56%</t>
        </is>
      </c>
    </row>
    <row r="9">
      <c r="A9" s="4" t="inlineStr">
        <is>
          <t>Expected term (years)</t>
        </is>
      </c>
      <c r="B9" s="4" t="inlineStr">
        <is>
          <t>6 years</t>
        </is>
      </c>
      <c r="C9" s="4" t="inlineStr">
        <is>
          <t>5 years 11 months 23 days</t>
        </is>
      </c>
    </row>
    <row r="10">
      <c r="A10" s="4" t="inlineStr">
        <is>
          <t>Expected stock price volatility, minimum</t>
        </is>
      </c>
      <c r="B10" s="4" t="inlineStr">
        <is>
          <t>76.71%</t>
        </is>
      </c>
      <c r="C10" s="4" t="inlineStr">
        <is>
          <t>72.10%</t>
        </is>
      </c>
    </row>
    <row r="11">
      <c r="A11" s="4" t="inlineStr">
        <is>
          <t>Expected stock price volatility, maximum</t>
        </is>
      </c>
      <c r="B11" s="4" t="inlineStr">
        <is>
          <t>85.97%</t>
        </is>
      </c>
      <c r="C11" s="4" t="inlineStr">
        <is>
          <t>78.30%</t>
        </is>
      </c>
    </row>
    <row r="12">
      <c r="A12" s="4" t="inlineStr">
        <is>
          <t>Dividend yield</t>
        </is>
      </c>
      <c r="B12" s="4" t="inlineStr">
        <is>
          <t>0.00%</t>
        </is>
      </c>
      <c r="C12" s="4" t="inlineStr">
        <is>
          <t>0.00%</t>
        </is>
      </c>
    </row>
    <row r="13">
      <c r="A13" s="4" t="inlineStr">
        <is>
          <t>Weighted average grant date fair value</t>
        </is>
      </c>
      <c r="B13" s="7" t="n">
        <v>7</v>
      </c>
      <c r="C13" s="9" t="n">
        <v>7.84</v>
      </c>
    </row>
    <row r="14">
      <c r="A14" s="4" t="inlineStr">
        <is>
          <t>Employee and Non-Employee Stock Options [Member] | Minimum [Member]</t>
        </is>
      </c>
    </row>
    <row r="15">
      <c r="A15" s="3" t="inlineStr">
        <is>
          <t>Share Based Payment Award Stock Options Valuation Assumptions [Line Items]</t>
        </is>
      </c>
    </row>
    <row r="16">
      <c r="A16" s="4" t="inlineStr">
        <is>
          <t>Exercise price</t>
        </is>
      </c>
      <c r="B16" s="11" t="n">
        <v>6.56</v>
      </c>
      <c r="C16" s="11" t="n">
        <v>7.95</v>
      </c>
    </row>
    <row r="17">
      <c r="A17" s="4" t="inlineStr">
        <is>
          <t>Employee and Non-Employee Stock Options [Member] | Maximum [Member]</t>
        </is>
      </c>
    </row>
    <row r="18">
      <c r="A18" s="3" t="inlineStr">
        <is>
          <t>Share Based Payment Award Stock Options Valuation Assumptions [Line Items]</t>
        </is>
      </c>
    </row>
    <row r="19">
      <c r="A19" s="4" t="inlineStr">
        <is>
          <t>Exercise price</t>
        </is>
      </c>
      <c r="B19" s="9" t="n">
        <v>15.91</v>
      </c>
      <c r="C19" s="9" t="n">
        <v>14.6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ummary of Stock Option Activity (Detail) - 2013 and 2018 Equity Incentive Plan [Member] - Employee and Non-Employee Stock Options [Member] - USD ($)</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Number of shares, Outstanding Beginning Balance</t>
        </is>
      </c>
      <c r="B4" s="6" t="n">
        <v>1914545</v>
      </c>
      <c r="C4" s="6" t="n">
        <v>1529883</v>
      </c>
    </row>
    <row r="5">
      <c r="A5" s="4" t="inlineStr">
        <is>
          <t>Number of shares, Options granted</t>
        </is>
      </c>
      <c r="B5" s="6" t="n">
        <v>1193956</v>
      </c>
      <c r="C5" s="6" t="n">
        <v>830918</v>
      </c>
    </row>
    <row r="6">
      <c r="A6" s="4" t="inlineStr">
        <is>
          <t>Number of shares, Exercised</t>
        </is>
      </c>
      <c r="B6" s="6" t="n">
        <v>-58549</v>
      </c>
      <c r="C6" s="6" t="n">
        <v>-102237</v>
      </c>
    </row>
    <row r="7">
      <c r="A7" s="4" t="inlineStr">
        <is>
          <t>Number of shares, Forfeited</t>
        </is>
      </c>
      <c r="B7" s="6" t="n">
        <v>-125377</v>
      </c>
      <c r="C7" s="6" t="n">
        <v>-344019</v>
      </c>
    </row>
    <row r="8">
      <c r="A8" s="4" t="inlineStr">
        <is>
          <t>Number of shares, Expired</t>
        </is>
      </c>
      <c r="B8" s="6" t="n">
        <v>-22667</v>
      </c>
    </row>
    <row r="9">
      <c r="A9" s="4" t="inlineStr">
        <is>
          <t>Number of shares, Outstanding Ending Balance</t>
        </is>
      </c>
      <c r="B9" s="6" t="n">
        <v>2901908</v>
      </c>
      <c r="C9" s="6" t="n">
        <v>1914545</v>
      </c>
    </row>
    <row r="10">
      <c r="A10" s="4" t="inlineStr">
        <is>
          <t>Number of shares, Options vested and exercisable Ending Balance</t>
        </is>
      </c>
      <c r="B10" s="6" t="n">
        <v>1148578</v>
      </c>
    </row>
    <row r="11">
      <c r="A11" s="4" t="inlineStr">
        <is>
          <t>Weighted average exercise price, Outstanding Beginning Balance</t>
        </is>
      </c>
      <c r="B11" s="9" t="n">
        <v>9.140000000000001</v>
      </c>
      <c r="C11" s="9" t="n">
        <v>8.029999999999999</v>
      </c>
    </row>
    <row r="12">
      <c r="A12" s="4" t="inlineStr">
        <is>
          <t>Weighted average exercise price, Options granted</t>
        </is>
      </c>
      <c r="B12" s="11" t="n">
        <v>10.35</v>
      </c>
      <c r="C12" s="11" t="n">
        <v>11.57</v>
      </c>
    </row>
    <row r="13">
      <c r="A13" s="4" t="inlineStr">
        <is>
          <t>Weighted average exercise price, Exercised</t>
        </is>
      </c>
      <c r="B13" s="11" t="n">
        <v>7.73</v>
      </c>
      <c r="C13" s="11" t="n">
        <v>8.15</v>
      </c>
    </row>
    <row r="14">
      <c r="A14" s="4" t="inlineStr">
        <is>
          <t>Weighted average exercise price, Forfeited</t>
        </is>
      </c>
      <c r="B14" s="11" t="n">
        <v>10.78</v>
      </c>
      <c r="C14" s="11" t="n">
        <v>10.37</v>
      </c>
    </row>
    <row r="15">
      <c r="A15" s="4" t="inlineStr">
        <is>
          <t>Weighted average exercise price, Expired</t>
        </is>
      </c>
      <c r="B15" s="6" t="n">
        <v>12</v>
      </c>
    </row>
    <row r="16">
      <c r="A16" s="4" t="inlineStr">
        <is>
          <t>Weighted average exercise price, Outstanding Ending Balance</t>
        </is>
      </c>
      <c r="B16" s="11" t="n">
        <v>9.57</v>
      </c>
      <c r="C16" s="9" t="n">
        <v>9.140000000000001</v>
      </c>
    </row>
    <row r="17">
      <c r="A17" s="4" t="inlineStr">
        <is>
          <t>Weighted average exercise price, Options vested and exercisable Ending Balance</t>
        </is>
      </c>
      <c r="B17" s="9" t="n">
        <v>8.5</v>
      </c>
    </row>
    <row r="18">
      <c r="A18" s="4" t="inlineStr">
        <is>
          <t>Weighted average remaining contractual life (in years), Outstanding</t>
        </is>
      </c>
      <c r="B18" s="4" t="inlineStr">
        <is>
          <t>8 years</t>
        </is>
      </c>
    </row>
    <row r="19">
      <c r="A19" s="4" t="inlineStr">
        <is>
          <t>Weighted average remaining contractual life (in years), Options vested and exercisable</t>
        </is>
      </c>
      <c r="B19" s="4" t="inlineStr">
        <is>
          <t>6 years 9 months 18 days</t>
        </is>
      </c>
    </row>
    <row r="20">
      <c r="A20" s="4" t="inlineStr">
        <is>
          <t>Aggregate intrinsic value, Outstanding</t>
        </is>
      </c>
      <c r="B20" s="7" t="n">
        <v>7702295</v>
      </c>
    </row>
    <row r="21">
      <c r="A21" s="4" t="inlineStr">
        <is>
          <t>Aggregate intrinsic value, Options vested and exercisable Ending Balance</t>
        </is>
      </c>
      <c r="B21" s="7" t="n">
        <v>412388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Schedule of Restricted Stock Awards Activities (Detail) - Amended and Restated Agreement [Member] - $ / shares</t>
        </is>
      </c>
      <c r="B1" s="2" t="inlineStr">
        <is>
          <t>1 Months Ended</t>
        </is>
      </c>
      <c r="C1" s="2" t="inlineStr">
        <is>
          <t>12 Months Ended</t>
        </is>
      </c>
    </row>
    <row r="2">
      <c r="B2" s="2" t="inlineStr">
        <is>
          <t>Dec. 31, 2020</t>
        </is>
      </c>
      <c r="C2" s="2" t="inlineStr">
        <is>
          <t>Dec. 31, 2020</t>
        </is>
      </c>
      <c r="D2" s="2" t="inlineStr">
        <is>
          <t>Dec. 31, 2019</t>
        </is>
      </c>
    </row>
    <row r="3">
      <c r="A3" s="3" t="inlineStr">
        <is>
          <t>Share Based Compensation Arrangement By Share Based Payment Award [Line Items]</t>
        </is>
      </c>
    </row>
    <row r="4">
      <c r="A4" s="4" t="inlineStr">
        <is>
          <t>Non-vested, Number of shares, Vested</t>
        </is>
      </c>
      <c r="B4" s="6" t="n">
        <v>-424430</v>
      </c>
    </row>
    <row r="5">
      <c r="A5" s="4" t="inlineStr">
        <is>
          <t>Non-vested, Weighted average grant date fair value, Vested</t>
        </is>
      </c>
      <c r="B5" s="10" t="n">
        <v>0.0001714</v>
      </c>
    </row>
    <row r="6">
      <c r="A6" s="4" t="inlineStr">
        <is>
          <t>Restricted Stock [Member]</t>
        </is>
      </c>
    </row>
    <row r="7">
      <c r="A7" s="3" t="inlineStr">
        <is>
          <t>Share Based Compensation Arrangement By Share Based Payment Award [Line Items]</t>
        </is>
      </c>
    </row>
    <row r="8">
      <c r="A8" s="4" t="inlineStr">
        <is>
          <t>Non-vested, Number of Shares, Beginning Balance</t>
        </is>
      </c>
      <c r="C8" s="6" t="n">
        <v>1148859</v>
      </c>
      <c r="D8" s="6" t="n">
        <v>848859</v>
      </c>
    </row>
    <row r="9">
      <c r="A9" s="4" t="inlineStr">
        <is>
          <t>Non-vested, Number of Shares, Granted</t>
        </is>
      </c>
      <c r="C9" s="6" t="n">
        <v>250000</v>
      </c>
      <c r="D9" s="6" t="n">
        <v>300000</v>
      </c>
    </row>
    <row r="10">
      <c r="A10" s="4" t="inlineStr">
        <is>
          <t>Non-vested, Number of shares, Forfeitures</t>
        </is>
      </c>
      <c r="C10" s="6" t="n">
        <v>-499429</v>
      </c>
    </row>
    <row r="11">
      <c r="A11" s="4" t="inlineStr">
        <is>
          <t>Non-vested, Number of shares, Vested</t>
        </is>
      </c>
      <c r="C11" s="6" t="n">
        <v>-424430</v>
      </c>
    </row>
    <row r="12">
      <c r="A12" s="4" t="inlineStr">
        <is>
          <t>Non-vested, Number of Shares, Ending Balance</t>
        </is>
      </c>
      <c r="B12" s="6" t="n">
        <v>475000</v>
      </c>
      <c r="C12" s="6" t="n">
        <v>475000</v>
      </c>
      <c r="D12" s="6" t="n">
        <v>1148859</v>
      </c>
    </row>
    <row r="13">
      <c r="A13" s="4" t="inlineStr">
        <is>
          <t>Non-vested, Weighted Average Grant Date Fair Value, Beginning Balance</t>
        </is>
      </c>
      <c r="C13" s="9" t="n">
        <v>4.35</v>
      </c>
      <c r="D13" s="9" t="n">
        <v>0.33</v>
      </c>
    </row>
    <row r="14">
      <c r="A14" s="4" t="inlineStr">
        <is>
          <t>Non-vested, Weighted Average Grant Date Fair Value, Granted</t>
        </is>
      </c>
      <c r="C14" s="11" t="n">
        <v>8.17</v>
      </c>
      <c r="D14" s="11" t="n">
        <v>15.71</v>
      </c>
    </row>
    <row r="15">
      <c r="A15" s="4" t="inlineStr">
        <is>
          <t>Non-vested, Weighted average grant date fair value, Forfeitures</t>
        </is>
      </c>
      <c r="C15" s="11" t="n">
        <v>2.64</v>
      </c>
    </row>
    <row r="16">
      <c r="A16" s="4" t="inlineStr">
        <is>
          <t>Non-vested, Weighted average grant date fair value, Vested</t>
        </is>
      </c>
      <c r="C16" s="11" t="n">
        <v>11.27</v>
      </c>
    </row>
    <row r="17">
      <c r="A17" s="4" t="inlineStr">
        <is>
          <t>Non-vested, Weighted Average Grant Date Fair Value, Ending Balance</t>
        </is>
      </c>
      <c r="B17" s="9" t="n">
        <v>11.74</v>
      </c>
      <c r="C17" s="9" t="n">
        <v>11.74</v>
      </c>
      <c r="D17" s="9" t="n">
        <v>4.35</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 Based Compensation Expense (Detail) - USD ($) $ in Thousands</t>
        </is>
      </c>
      <c r="B1" s="2" t="inlineStr">
        <is>
          <t>12 Months Ended</t>
        </is>
      </c>
    </row>
    <row r="2">
      <c r="B2" s="2" t="inlineStr">
        <is>
          <t>Dec. 31, 2020</t>
        </is>
      </c>
      <c r="C2" s="2" t="inlineStr">
        <is>
          <t>Dec. 31, 2019</t>
        </is>
      </c>
    </row>
    <row r="3">
      <c r="A3" s="3" t="inlineStr">
        <is>
          <t>Employee Service Share Based Compensation Allocation Of Recognized Period Costs [Line Items]</t>
        </is>
      </c>
    </row>
    <row r="4">
      <c r="A4" s="4" t="inlineStr">
        <is>
          <t>Total stock-based compensation</t>
        </is>
      </c>
      <c r="B4" s="7" t="n">
        <v>9821</v>
      </c>
      <c r="C4" s="7" t="n">
        <v>3333</v>
      </c>
    </row>
    <row r="5">
      <c r="A5" s="4" t="inlineStr">
        <is>
          <t>Research and Development [Member]</t>
        </is>
      </c>
    </row>
    <row r="6">
      <c r="A6" s="3" t="inlineStr">
        <is>
          <t>Employee Service Share Based Compensation Allocation Of Recognized Period Costs [Line Items]</t>
        </is>
      </c>
    </row>
    <row r="7">
      <c r="A7" s="4" t="inlineStr">
        <is>
          <t>Total stock-based compensation</t>
        </is>
      </c>
      <c r="B7" s="6" t="n">
        <v>813</v>
      </c>
      <c r="C7" s="6" t="n">
        <v>609</v>
      </c>
    </row>
    <row r="8">
      <c r="A8" s="4" t="inlineStr">
        <is>
          <t>General and Administrative [Member]</t>
        </is>
      </c>
    </row>
    <row r="9">
      <c r="A9" s="3" t="inlineStr">
        <is>
          <t>Employee Service Share Based Compensation Allocation Of Recognized Period Costs [Line Items]</t>
        </is>
      </c>
    </row>
    <row r="10">
      <c r="A10" s="4" t="inlineStr">
        <is>
          <t>Total stock-based compensation</t>
        </is>
      </c>
      <c r="B10" s="7" t="n">
        <v>9008</v>
      </c>
      <c r="C10" s="7" t="n">
        <v>272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41" customWidth="1" min="1" max="1"/>
    <col width="17" customWidth="1" min="2" max="2"/>
    <col width="17" customWidth="1" min="3" max="3"/>
    <col width="25" customWidth="1" min="4" max="4"/>
    <col width="21" customWidth="1" min="5" max="5"/>
    <col width="21" customWidth="1" min="6" max="6"/>
    <col width="21" customWidth="1" min="7" max="7"/>
  </cols>
  <sheetData>
    <row r="1">
      <c r="A1" s="1" t="inlineStr">
        <is>
          <t>Leases - Additional Information (Detail)</t>
        </is>
      </c>
      <c r="B1" s="2" t="inlineStr">
        <is>
          <t>Mar. 12, 2020ft²</t>
        </is>
      </c>
      <c r="C1" s="2" t="inlineStr">
        <is>
          <t>Jul. 01, 2019ft²</t>
        </is>
      </c>
      <c r="D1" s="2" t="inlineStr">
        <is>
          <t>Dec. 31, 2020USD ($)</t>
        </is>
      </c>
      <c r="E1" s="2" t="inlineStr">
        <is>
          <t>Sep. 01, 2020USD ($)</t>
        </is>
      </c>
      <c r="F1" s="2" t="inlineStr">
        <is>
          <t>Dec. 31, 2019USD ($)</t>
        </is>
      </c>
      <c r="G1" s="2" t="inlineStr">
        <is>
          <t>Jan. 01, 2019USD ($)</t>
        </is>
      </c>
    </row>
    <row r="2">
      <c r="A2" s="3" t="inlineStr">
        <is>
          <t>Lessee Lease Description [Line Items]</t>
        </is>
      </c>
    </row>
    <row r="3">
      <c r="A3" s="4" t="inlineStr">
        <is>
          <t>Operating lease expiration</t>
        </is>
      </c>
      <c r="D3" s="4" t="inlineStr">
        <is>
          <t>2021-05</t>
        </is>
      </c>
    </row>
    <row r="4">
      <c r="A4" s="4" t="inlineStr">
        <is>
          <t>First amendments date</t>
        </is>
      </c>
      <c r="B4" s="4" t="inlineStr">
        <is>
          <t>Mar. 12,
		2020</t>
        </is>
      </c>
    </row>
    <row r="5">
      <c r="A5" s="4" t="inlineStr">
        <is>
          <t>Lease expiration date</t>
        </is>
      </c>
      <c r="D5" s="4" t="inlineStr">
        <is>
          <t>Sep. 1,
		2027</t>
        </is>
      </c>
    </row>
    <row r="6">
      <c r="A6" s="4" t="inlineStr">
        <is>
          <t>Operating lease right of use asset</t>
        </is>
      </c>
      <c r="D6" s="7" t="n">
        <v>1836000</v>
      </c>
      <c r="E6" s="7" t="n">
        <v>1900000</v>
      </c>
      <c r="F6" s="7" t="n">
        <v>111000</v>
      </c>
      <c r="G6" s="7" t="n">
        <v>304000</v>
      </c>
    </row>
    <row r="7">
      <c r="A7" s="4" t="inlineStr">
        <is>
          <t>Lease liability</t>
        </is>
      </c>
      <c r="D7" s="6" t="n">
        <v>1891000</v>
      </c>
      <c r="E7" s="7" t="n">
        <v>1900000</v>
      </c>
      <c r="G7" s="7" t="n">
        <v>306000</v>
      </c>
    </row>
    <row r="8">
      <c r="A8" s="4" t="inlineStr">
        <is>
          <t>Operating lease liability, current</t>
        </is>
      </c>
      <c r="D8" s="7" t="n">
        <v>198000</v>
      </c>
      <c r="F8" s="7" t="n">
        <v>130000</v>
      </c>
    </row>
    <row r="9">
      <c r="A9" s="4" t="inlineStr">
        <is>
          <t>Remaining lease term</t>
        </is>
      </c>
      <c r="D9" s="4" t="inlineStr">
        <is>
          <t>6 years 8 months 12 days</t>
        </is>
      </c>
    </row>
    <row r="10">
      <c r="A10" s="4" t="inlineStr">
        <is>
          <t>Discount rate</t>
        </is>
      </c>
      <c r="D10" s="4" t="inlineStr">
        <is>
          <t>6.25%</t>
        </is>
      </c>
    </row>
    <row r="11">
      <c r="A11" s="4" t="inlineStr">
        <is>
          <t>Pennsylvania [Member]</t>
        </is>
      </c>
    </row>
    <row r="12">
      <c r="A12" s="3" t="inlineStr">
        <is>
          <t>Lessee Lease Description [Line Items]</t>
        </is>
      </c>
    </row>
    <row r="13">
      <c r="A13" s="4" t="inlineStr">
        <is>
          <t>Lease agreement commencement date</t>
        </is>
      </c>
      <c r="C13" s="4" t="inlineStr">
        <is>
          <t>Jul. 1,
		2019</t>
        </is>
      </c>
    </row>
    <row r="14">
      <c r="A14" s="4" t="inlineStr">
        <is>
          <t>Area of office space for lease | ft²</t>
        </is>
      </c>
      <c r="C14" s="6" t="n">
        <v>5829</v>
      </c>
    </row>
    <row r="15">
      <c r="A15" s="4" t="inlineStr">
        <is>
          <t>Original Premises [Member]</t>
        </is>
      </c>
    </row>
    <row r="16">
      <c r="A16" s="3" t="inlineStr">
        <is>
          <t>Lessee Lease Description [Line Items]</t>
        </is>
      </c>
    </row>
    <row r="17">
      <c r="A17" s="4" t="inlineStr">
        <is>
          <t>Area of office space for lease | ft²</t>
        </is>
      </c>
      <c r="B17" s="6" t="n">
        <v>5372</v>
      </c>
    </row>
    <row r="18">
      <c r="A18" s="4" t="inlineStr">
        <is>
          <t>Total Rentable Premise [Member]</t>
        </is>
      </c>
    </row>
    <row r="19">
      <c r="A19" s="3" t="inlineStr">
        <is>
          <t>Lessee Lease Description [Line Items]</t>
        </is>
      </c>
    </row>
    <row r="20">
      <c r="A20" s="4" t="inlineStr">
        <is>
          <t>Area of office space for lease | ft²</t>
        </is>
      </c>
      <c r="B20" s="6" t="n">
        <v>11201</v>
      </c>
    </row>
    <row r="21">
      <c r="A21" s="4" t="inlineStr">
        <is>
          <t>Landlord's Operating Expense [Member]</t>
        </is>
      </c>
    </row>
    <row r="22">
      <c r="A22" s="3" t="inlineStr">
        <is>
          <t>Lessee Lease Description [Line Items]</t>
        </is>
      </c>
    </row>
    <row r="23">
      <c r="A23" s="4" t="inlineStr">
        <is>
          <t>Operating lease, base rent</t>
        </is>
      </c>
      <c r="D23" s="7" t="n">
        <v>24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Lease Expense (Detail)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s</t>
        </is>
      </c>
      <c r="B4" s="7" t="n">
        <v>164</v>
      </c>
      <c r="C4" s="7" t="n">
        <v>211</v>
      </c>
    </row>
    <row r="5">
      <c r="A5" s="4" t="inlineStr">
        <is>
          <t>Short-term lease costs</t>
        </is>
      </c>
      <c r="B5" s="6" t="n">
        <v>22</v>
      </c>
      <c r="C5" s="6" t="n">
        <v>17</v>
      </c>
    </row>
    <row r="6">
      <c r="A6" s="4" t="inlineStr">
        <is>
          <t>Total rent expense</t>
        </is>
      </c>
      <c r="B6" s="7" t="n">
        <v>186</v>
      </c>
      <c r="C6" s="7" t="n">
        <v>22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Leases - Schedule of Maturities of Operating Lease (Detail) - USD ($)</t>
        </is>
      </c>
      <c r="B1" s="2" t="inlineStr">
        <is>
          <t>Dec. 31, 2020</t>
        </is>
      </c>
      <c r="C1" s="2" t="inlineStr">
        <is>
          <t>Sep. 01, 2020</t>
        </is>
      </c>
      <c r="D1" s="2" t="inlineStr">
        <is>
          <t>Jan. 01, 2019</t>
        </is>
      </c>
    </row>
    <row r="2">
      <c r="A2" s="3" t="inlineStr">
        <is>
          <t>Leases [Abstract]</t>
        </is>
      </c>
    </row>
    <row r="3">
      <c r="A3" s="4" t="inlineStr">
        <is>
          <t>2021</t>
        </is>
      </c>
      <c r="B3" s="7" t="n">
        <v>312000</v>
      </c>
    </row>
    <row r="4">
      <c r="A4" s="4" t="inlineStr">
        <is>
          <t>2022</t>
        </is>
      </c>
      <c r="B4" s="6" t="n">
        <v>343000</v>
      </c>
    </row>
    <row r="5">
      <c r="A5" s="4" t="inlineStr">
        <is>
          <t>2023</t>
        </is>
      </c>
      <c r="B5" s="6" t="n">
        <v>349000</v>
      </c>
    </row>
    <row r="6">
      <c r="A6" s="4" t="inlineStr">
        <is>
          <t>2024</t>
        </is>
      </c>
      <c r="B6" s="6" t="n">
        <v>355000</v>
      </c>
    </row>
    <row r="7">
      <c r="A7" s="4" t="inlineStr">
        <is>
          <t>2025</t>
        </is>
      </c>
      <c r="B7" s="6" t="n">
        <v>360000</v>
      </c>
    </row>
    <row r="8">
      <c r="A8" s="4" t="inlineStr">
        <is>
          <t>Thereafter</t>
        </is>
      </c>
      <c r="B8" s="6" t="n">
        <v>612000</v>
      </c>
    </row>
    <row r="9">
      <c r="A9" s="4" t="inlineStr">
        <is>
          <t>Total lease payments</t>
        </is>
      </c>
      <c r="B9" s="6" t="n">
        <v>2331000</v>
      </c>
    </row>
    <row r="10">
      <c r="A10" s="4" t="inlineStr">
        <is>
          <t>Less imputed interest</t>
        </is>
      </c>
      <c r="B10" s="6" t="n">
        <v>-440000</v>
      </c>
    </row>
    <row r="11">
      <c r="A11" s="4" t="inlineStr">
        <is>
          <t>Total lease liability</t>
        </is>
      </c>
      <c r="B11" s="7" t="n">
        <v>1891000</v>
      </c>
      <c r="C11" s="7" t="n">
        <v>1900000</v>
      </c>
      <c r="D11" s="7" t="n">
        <v>306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4" customWidth="1" min="2" max="2"/>
    <col width="17" customWidth="1" min="3" max="3"/>
    <col width="15" customWidth="1" min="4" max="4"/>
    <col width="80" customWidth="1" min="5" max="5"/>
  </cols>
  <sheetData>
    <row r="1">
      <c r="A1" s="1" t="inlineStr">
        <is>
          <t>Debt - Additional Information (Detail) - USD ($)</t>
        </is>
      </c>
      <c r="B1" s="2" t="inlineStr">
        <is>
          <t>Mar. 01, 2021</t>
        </is>
      </c>
      <c r="C1" s="2" t="inlineStr">
        <is>
          <t>Oct. 26, 2020</t>
        </is>
      </c>
      <c r="D1" s="2" t="inlineStr">
        <is>
          <t>Mar. 10, 2020</t>
        </is>
      </c>
      <c r="E1" s="2" t="inlineStr">
        <is>
          <t>Dec. 31, 2020</t>
        </is>
      </c>
    </row>
    <row r="2">
      <c r="A2" s="3" t="inlineStr">
        <is>
          <t>Debt Instrument [Line Items]</t>
        </is>
      </c>
    </row>
    <row r="3">
      <c r="A3" s="4" t="inlineStr">
        <is>
          <t>Term loans, frequency of periodic payments</t>
        </is>
      </c>
      <c r="C3" s="4" t="inlineStr">
        <is>
          <t>24 equal monthly</t>
        </is>
      </c>
    </row>
    <row r="4">
      <c r="A4" s="4" t="inlineStr">
        <is>
          <t>Debt instrument, covenant description</t>
        </is>
      </c>
      <c r="E4" s="4" t="inlineStr">
        <is>
          <t>Under the Loan Agreements, as amended, the Company is subject to a number of affirmative and restrictive covenants, including covenants regarding maintaining a specified minimum liquidity ratio, delivery of financial statements, maintenance of inventory, payment of taxes, maintenance of insurance, protection of intellectual property rights, dispositions of property, business combinations or acquisitions, incurrence of additional indebtedness or liens, investments and transactions with affiliates, and, beginning as of March 31, 2022, achieving minimum levels of trailing six-month net product revenues, among other customary covenants.</t>
        </is>
      </c>
    </row>
    <row r="5">
      <c r="A5" s="4" t="inlineStr">
        <is>
          <t>Debt instrument, covenant compliance</t>
        </is>
      </c>
      <c r="E5" s="4" t="inlineStr">
        <is>
          <t>As of December 31, 2020 the Company is in compliance with all covenants.</t>
        </is>
      </c>
    </row>
    <row r="6">
      <c r="A6" s="4" t="inlineStr">
        <is>
          <t>Final payment fee</t>
        </is>
      </c>
      <c r="E6" s="7" t="n">
        <v>35000000</v>
      </c>
    </row>
    <row r="7">
      <c r="A7" s="4" t="inlineStr">
        <is>
          <t>Mezzanine Loan Agreement [Member]</t>
        </is>
      </c>
    </row>
    <row r="8">
      <c r="A8" s="3" t="inlineStr">
        <is>
          <t>Debt Instrument [Line Items]</t>
        </is>
      </c>
    </row>
    <row r="9">
      <c r="A9" s="4" t="inlineStr">
        <is>
          <t>Term loan, description</t>
        </is>
      </c>
      <c r="E9" s="4" t="inlineStr">
        <is>
          <t>The Term B2 Loan will be available for draw if the Company receives approval from the FDA of the NDA for VP-102 prior to September 30, 2021 and the Company maintains compliance with the minimum liquidity covenant until the earlier of September 30, 2021 or the occurrence of an event of default.</t>
        </is>
      </c>
    </row>
    <row r="10">
      <c r="A10" s="4" t="inlineStr">
        <is>
          <t>Debt instrument, final payment fee payable</t>
        </is>
      </c>
      <c r="C10" s="7" t="n">
        <v>3750000</v>
      </c>
    </row>
    <row r="11">
      <c r="A11" s="4" t="inlineStr">
        <is>
          <t>Debt instrument, prepayment written notice period</t>
        </is>
      </c>
      <c r="C11" s="4" t="inlineStr">
        <is>
          <t>5 days</t>
        </is>
      </c>
    </row>
    <row r="12">
      <c r="A12" s="4" t="inlineStr">
        <is>
          <t>Mezzanine Loan Agreement [Member] | Term Loan Prepaid on or Before October 26, 2021 [Member]</t>
        </is>
      </c>
    </row>
    <row r="13">
      <c r="A13" s="3" t="inlineStr">
        <is>
          <t>Debt Instrument [Line Items]</t>
        </is>
      </c>
    </row>
    <row r="14">
      <c r="A14" s="4" t="inlineStr">
        <is>
          <t>Debt instrument, prepayment fee</t>
        </is>
      </c>
      <c r="C14" s="7" t="n">
        <v>1500000</v>
      </c>
    </row>
    <row r="15">
      <c r="A15" s="4" t="inlineStr">
        <is>
          <t>Mezzanine Loan Agreement [Member] | Term Loan Prepaid Between October 27, 2021 and October 26, 2022 [Member]</t>
        </is>
      </c>
    </row>
    <row r="16">
      <c r="A16" s="3" t="inlineStr">
        <is>
          <t>Debt Instrument [Line Items]</t>
        </is>
      </c>
    </row>
    <row r="17">
      <c r="A17" s="4" t="inlineStr">
        <is>
          <t>Debt instrument, prepayment fee</t>
        </is>
      </c>
      <c r="C17" s="6" t="n">
        <v>1000000</v>
      </c>
    </row>
    <row r="18">
      <c r="A18" s="4" t="inlineStr">
        <is>
          <t>Mezzanine Loan Agreement [Member] | Term Loan Prepaid Between October 27, 2022 and October 26, 2023 [Member]</t>
        </is>
      </c>
    </row>
    <row r="19">
      <c r="A19" s="3" t="inlineStr">
        <is>
          <t>Debt Instrument [Line Items]</t>
        </is>
      </c>
    </row>
    <row r="20">
      <c r="A20" s="4" t="inlineStr">
        <is>
          <t>Debt instrument, prepayment fee</t>
        </is>
      </c>
      <c r="C20" s="6" t="n">
        <v>500000</v>
      </c>
    </row>
    <row r="21">
      <c r="A21" s="4" t="inlineStr">
        <is>
          <t>Mezzanine Loan Agreement [Member] | Term Loan Prepaid After October 26, 2023 [Member]</t>
        </is>
      </c>
    </row>
    <row r="22">
      <c r="A22" s="3" t="inlineStr">
        <is>
          <t>Debt Instrument [Line Items]</t>
        </is>
      </c>
    </row>
    <row r="23">
      <c r="A23" s="4" t="inlineStr">
        <is>
          <t>Debt instrument, prepayment fee</t>
        </is>
      </c>
      <c r="C23" s="6" t="n">
        <v>0</v>
      </c>
    </row>
    <row r="24">
      <c r="A24" s="4" t="inlineStr">
        <is>
          <t>Mezzanine Loan Agreement [Member] | Term B2 Loan [Member]</t>
        </is>
      </c>
    </row>
    <row r="25">
      <c r="A25" s="3" t="inlineStr">
        <is>
          <t>Debt Instrument [Line Items]</t>
        </is>
      </c>
    </row>
    <row r="26">
      <c r="A26" s="4" t="inlineStr">
        <is>
          <t>Maximum borrowing capacity</t>
        </is>
      </c>
      <c r="C26" s="6" t="n">
        <v>10000000</v>
      </c>
    </row>
    <row r="27">
      <c r="A27" s="4" t="inlineStr">
        <is>
          <t>Mezzanine Loan Agreement [Member] | Mezzanine Lenders [Member] | Term Loans [Member]</t>
        </is>
      </c>
    </row>
    <row r="28">
      <c r="A28" s="3" t="inlineStr">
        <is>
          <t>Debt Instrument [Line Items]</t>
        </is>
      </c>
    </row>
    <row r="29">
      <c r="A29" s="4" t="inlineStr">
        <is>
          <t>Maximum borrowing capacity</t>
        </is>
      </c>
      <c r="D29" s="7" t="n">
        <v>50000000</v>
      </c>
    </row>
    <row r="30">
      <c r="A30" s="4" t="inlineStr">
        <is>
          <t>Mezzanine Loan Agreement [Member] | Mezzanine Lenders [Member] | Term A Loan [Member]</t>
        </is>
      </c>
    </row>
    <row r="31">
      <c r="A31" s="3" t="inlineStr">
        <is>
          <t>Debt Instrument [Line Items]</t>
        </is>
      </c>
    </row>
    <row r="32">
      <c r="A32" s="4" t="inlineStr">
        <is>
          <t>Borrowed amount</t>
        </is>
      </c>
      <c r="D32" s="6" t="n">
        <v>35000000</v>
      </c>
    </row>
    <row r="33">
      <c r="A33" s="4" t="inlineStr">
        <is>
          <t>Mezzanine Loan Agreement [Member] | Mezzanine Lenders [Member] | Term B1 Loan [Member] | Subsequent Event [Member]</t>
        </is>
      </c>
    </row>
    <row r="34">
      <c r="A34" s="3" t="inlineStr">
        <is>
          <t>Debt Instrument [Line Items]</t>
        </is>
      </c>
    </row>
    <row r="35">
      <c r="A35" s="4" t="inlineStr">
        <is>
          <t>Borrowed amount</t>
        </is>
      </c>
      <c r="B35" s="7" t="n">
        <v>5000000</v>
      </c>
    </row>
    <row r="36">
      <c r="A36" s="4" t="inlineStr">
        <is>
          <t>Mezzanine Loan Agreement [Member] | Silicon Valley Bank (Senior Lender) [Member] | Revolving Loans [Member]</t>
        </is>
      </c>
    </row>
    <row r="37">
      <c r="A37" s="3" t="inlineStr">
        <is>
          <t>Debt Instrument [Line Items]</t>
        </is>
      </c>
    </row>
    <row r="38">
      <c r="A38" s="4" t="inlineStr">
        <is>
          <t>Maximum borrowing capacity</t>
        </is>
      </c>
      <c r="D38" s="7" t="n">
        <v>5000000</v>
      </c>
    </row>
    <row r="39">
      <c r="A39" s="4" t="inlineStr">
        <is>
          <t>Senior Loan Agreement [Member]</t>
        </is>
      </c>
    </row>
    <row r="40">
      <c r="A40" s="3" t="inlineStr">
        <is>
          <t>Debt Instrument [Line Items]</t>
        </is>
      </c>
    </row>
    <row r="41">
      <c r="A41" s="4" t="inlineStr">
        <is>
          <t>Maximum borrowing capacity</t>
        </is>
      </c>
      <c r="C41" s="7" t="n">
        <v>5000000</v>
      </c>
    </row>
    <row r="42">
      <c r="A42" s="4" t="inlineStr">
        <is>
          <t>Line of credit, maximum borrowing base percentage of eligible accounts receivable</t>
        </is>
      </c>
      <c r="C42" s="4" t="inlineStr">
        <is>
          <t>85.00%</t>
        </is>
      </c>
    </row>
    <row r="43">
      <c r="A43" s="4" t="inlineStr">
        <is>
          <t>Loans, maturity date</t>
        </is>
      </c>
      <c r="C43" s="4" t="inlineStr">
        <is>
          <t>Mar. 1,
		2024</t>
        </is>
      </c>
    </row>
    <row r="44">
      <c r="A44" s="4" t="inlineStr">
        <is>
          <t>Term loans, payment terms</t>
        </is>
      </c>
      <c r="E44" s="4" t="inlineStr">
        <is>
          <t>The Term Loans will be interest-only through March 31, 2022, followed by 24 equal monthly payments of principal and interest; provided that if the Company draws the Term B Loan, the Term Loans will be interest-only through September 30, 2022, followed by 18 equal monthly payments of principal and interest.</t>
        </is>
      </c>
    </row>
    <row r="45">
      <c r="A45" s="4" t="inlineStr">
        <is>
          <t>Loans, interest rate terms</t>
        </is>
      </c>
      <c r="E45" s="4" t="inlineStr">
        <is>
          <t>The Term Loans will bear interest at a floating per annum rate equal to the greater of (i) 7.25% and (ii) the sum of (a) the prime rate reported in The Wall Street Journal on the last business day of the month that immediately precedes the month in which the interest will accrue, plus (b) 2.50%.</t>
        </is>
      </c>
    </row>
    <row r="46">
      <c r="A46" s="4" t="inlineStr">
        <is>
          <t>Loans, interest rate</t>
        </is>
      </c>
      <c r="C46" s="4" t="inlineStr">
        <is>
          <t>7.25%</t>
        </is>
      </c>
    </row>
    <row r="47">
      <c r="A47" s="4" t="inlineStr">
        <is>
          <t>Credit line, early termination notice period</t>
        </is>
      </c>
      <c r="C47" s="4" t="inlineStr">
        <is>
          <t>3 days</t>
        </is>
      </c>
    </row>
    <row r="48">
      <c r="A48" s="4" t="inlineStr">
        <is>
          <t>Debt discount and issuance costs</t>
        </is>
      </c>
      <c r="C48" s="7" t="n">
        <v>3300000</v>
      </c>
    </row>
    <row r="49">
      <c r="A49" s="4" t="inlineStr">
        <is>
          <t>Interest expense</t>
        </is>
      </c>
      <c r="E49" s="7" t="n">
        <v>3000000</v>
      </c>
    </row>
    <row r="50">
      <c r="A50" s="4" t="inlineStr">
        <is>
          <t>Interest on term loan</t>
        </is>
      </c>
      <c r="E50" s="6" t="n">
        <v>2100000</v>
      </c>
    </row>
    <row r="51">
      <c r="A51" s="4" t="inlineStr">
        <is>
          <t>Non-cash interest expense</t>
        </is>
      </c>
      <c r="E51" s="6" t="n">
        <v>900000</v>
      </c>
    </row>
    <row r="52">
      <c r="A52" s="4" t="inlineStr">
        <is>
          <t>Senior Loan Agreement [Member] | Prime Rate [Member]</t>
        </is>
      </c>
    </row>
    <row r="53">
      <c r="A53" s="3" t="inlineStr">
        <is>
          <t>Debt Instrument [Line Items]</t>
        </is>
      </c>
    </row>
    <row r="54">
      <c r="A54" s="4" t="inlineStr">
        <is>
          <t>Loans, variable rate</t>
        </is>
      </c>
      <c r="C54" s="4" t="inlineStr">
        <is>
          <t>2.50%</t>
        </is>
      </c>
    </row>
    <row r="55">
      <c r="A55" s="4" t="inlineStr">
        <is>
          <t>Senior Loan Agreement [Member] | Term A and B Loan [Member]</t>
        </is>
      </c>
    </row>
    <row r="56">
      <c r="A56" s="3" t="inlineStr">
        <is>
          <t>Debt Instrument [Line Items]</t>
        </is>
      </c>
    </row>
    <row r="57">
      <c r="A57" s="4" t="inlineStr">
        <is>
          <t>Term loans, frequency of periodic payments</t>
        </is>
      </c>
      <c r="C57" s="4" t="inlineStr">
        <is>
          <t>18 equal monthl</t>
        </is>
      </c>
    </row>
    <row r="58">
      <c r="A58" s="4" t="inlineStr">
        <is>
          <t>Senior Loan Agreement [Member] | Term Loans [Member]</t>
        </is>
      </c>
    </row>
    <row r="59">
      <c r="A59" s="3" t="inlineStr">
        <is>
          <t>Debt Instrument [Line Items]</t>
        </is>
      </c>
    </row>
    <row r="60">
      <c r="A60" s="4" t="inlineStr">
        <is>
          <t>Proceeds from issuance of debt</t>
        </is>
      </c>
      <c r="C60" s="7" t="n">
        <v>35000000</v>
      </c>
    </row>
    <row r="61">
      <c r="A61" s="4" t="inlineStr">
        <is>
          <t>Senior Loan Agreement [Member] | Term Loans [Member] | Contra-Liability [Member]</t>
        </is>
      </c>
    </row>
    <row r="62">
      <c r="A62" s="3" t="inlineStr">
        <is>
          <t>Debt Instrument [Line Items]</t>
        </is>
      </c>
    </row>
    <row r="63">
      <c r="A63" s="4" t="inlineStr">
        <is>
          <t>Final payment fee</t>
        </is>
      </c>
      <c r="E63" s="7" t="n">
        <v>3800000</v>
      </c>
    </row>
    <row r="64">
      <c r="A64" s="4" t="inlineStr">
        <is>
          <t>Senior Loan Agreement [Member] | Revolving Loans [Member]</t>
        </is>
      </c>
    </row>
    <row r="65">
      <c r="A65" s="3" t="inlineStr">
        <is>
          <t>Debt Instrument [Line Items]</t>
        </is>
      </c>
    </row>
    <row r="66">
      <c r="A66" s="4" t="inlineStr">
        <is>
          <t>Loans, interest rate terms</t>
        </is>
      </c>
      <c r="E66" s="4" t="inlineStr">
        <is>
          <t>The Revolving Loans will bear interest at a floating per annum rate equal to the greater of (i) 6.00% and (ii) the sum of (a) the prime rate reported in The Wall Street Journal on the last business day of the month that immediately precedes the month in which the interest will accrue, plus (b) 1.25%.</t>
        </is>
      </c>
    </row>
    <row r="67">
      <c r="A67" s="4" t="inlineStr">
        <is>
          <t>Loans, interest rate</t>
        </is>
      </c>
      <c r="C67" s="4" t="inlineStr">
        <is>
          <t>6.00%</t>
        </is>
      </c>
    </row>
    <row r="68">
      <c r="A68" s="4" t="inlineStr">
        <is>
          <t>Credit line, early termination fee amount</t>
        </is>
      </c>
      <c r="C68" s="7" t="n">
        <v>50000</v>
      </c>
    </row>
    <row r="69">
      <c r="A69" s="4" t="inlineStr">
        <is>
          <t>Senior Loan Agreement [Member] | Revolving Loans [Member] | Other Non-Current Assets [Member]</t>
        </is>
      </c>
    </row>
    <row r="70">
      <c r="A70" s="3" t="inlineStr">
        <is>
          <t>Debt Instrument [Line Items]</t>
        </is>
      </c>
    </row>
    <row r="71">
      <c r="A71" s="4" t="inlineStr">
        <is>
          <t>Debt discount and issuance costs</t>
        </is>
      </c>
      <c r="E71" s="7" t="n">
        <v>100000</v>
      </c>
    </row>
    <row r="72">
      <c r="A72" s="4" t="inlineStr">
        <is>
          <t>Senior Loan Agreement [Member] | Revolving Loans [Member] | Prime Rate [Member]</t>
        </is>
      </c>
    </row>
    <row r="73">
      <c r="A73" s="3" t="inlineStr">
        <is>
          <t>Debt Instrument [Line Items]</t>
        </is>
      </c>
    </row>
    <row r="74">
      <c r="A74" s="4" t="inlineStr">
        <is>
          <t>Loans, variable rate</t>
        </is>
      </c>
      <c r="C74" s="4" t="inlineStr">
        <is>
          <t>1.2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60" customWidth="1" min="1" max="1"/>
    <col width="46" customWidth="1" min="2" max="2"/>
    <col width="22" customWidth="1" min="3" max="3"/>
    <col width="36" customWidth="1" min="4" max="4"/>
    <col width="80" customWidth="1" min="5" max="5"/>
    <col width="33" customWidth="1" min="6" max="6"/>
    <col width="29" customWidth="1" min="7" max="7"/>
    <col width="80" customWidth="1" min="8" max="8"/>
    <col width="24" customWidth="1" min="9" max="9"/>
    <col width="53" customWidth="1" min="10" max="10"/>
  </cols>
  <sheetData>
    <row r="1">
      <c r="A1" s="1" t="inlineStr">
        <is>
          <t>STATEMENTS OF STOCKHOLDERS' EQUITY - USD ($) $ in Thousands</t>
        </is>
      </c>
      <c r="B1" s="2" t="inlineStr">
        <is>
          <t>Total</t>
        </is>
      </c>
      <c r="C1" s="2" t="inlineStr">
        <is>
          <t>Common Stock [Member]</t>
        </is>
      </c>
      <c r="D1" s="2" t="inlineStr">
        <is>
          <t>Additional Paid-In Capital [Member]</t>
        </is>
      </c>
      <c r="E1" s="2" t="inlineStr">
        <is>
          <t>Additional Paid-In Capital [Member]Cumulative Effect, Period of Adoption, Adjustment [Member]</t>
        </is>
      </c>
      <c r="F1" s="2" t="inlineStr">
        <is>
          <t>Subscription Receivable [Member]</t>
        </is>
      </c>
      <c r="G1" s="2" t="inlineStr">
        <is>
          <t>Accumulated Deficit [Member]</t>
        </is>
      </c>
      <c r="H1" s="2" t="inlineStr">
        <is>
          <t>Accumulated Deficit [Member]Cumulative Effect, Period of Adoption, Adjustment [Member]</t>
        </is>
      </c>
      <c r="I1" s="2" t="inlineStr">
        <is>
          <t>Treasury Stock [Member]</t>
        </is>
      </c>
      <c r="J1" s="2" t="inlineStr">
        <is>
          <t>Accumulated Other Comprehensive (Loss) Gain [Member]</t>
        </is>
      </c>
    </row>
    <row r="2">
      <c r="A2" s="4" t="inlineStr">
        <is>
          <t>Beginning Balance at Dec. 31, 2018</t>
        </is>
      </c>
      <c r="B2" s="7" t="n">
        <v>89429</v>
      </c>
      <c r="C2" s="7" t="n">
        <v>3</v>
      </c>
      <c r="D2" s="7" t="n">
        <v>122526</v>
      </c>
      <c r="E2" s="7" t="n">
        <v>-98</v>
      </c>
      <c r="G2" s="7" t="n">
        <v>-33083</v>
      </c>
      <c r="H2" s="7" t="n">
        <v>98</v>
      </c>
      <c r="J2" s="7" t="n">
        <v>-17</v>
      </c>
    </row>
    <row r="3">
      <c r="A3" s="4" t="inlineStr">
        <is>
          <t>Beginning Balance (shares) at Dec. 31, 2018</t>
        </is>
      </c>
      <c r="C3" s="6" t="n">
        <v>25809900</v>
      </c>
      <c r="I3" s="6" t="n">
        <v>105144</v>
      </c>
    </row>
    <row r="4">
      <c r="A4" s="4" t="inlineStr">
        <is>
          <t>Stock-based compensation</t>
        </is>
      </c>
      <c r="B4" s="6" t="n">
        <v>3333</v>
      </c>
      <c r="D4" s="6" t="n">
        <v>3333</v>
      </c>
    </row>
    <row r="5">
      <c r="A5" s="4" t="inlineStr">
        <is>
          <t>Exercise of stock options</t>
        </is>
      </c>
      <c r="B5" s="7" t="n">
        <v>423</v>
      </c>
      <c r="D5" s="6" t="n">
        <v>423</v>
      </c>
    </row>
    <row r="6">
      <c r="A6" s="4" t="inlineStr">
        <is>
          <t>Exercise of stock options (shares)</t>
        </is>
      </c>
      <c r="C6" s="6" t="n">
        <v>74908</v>
      </c>
    </row>
    <row r="7">
      <c r="A7" s="4" t="inlineStr">
        <is>
          <t>Subscription receivable</t>
        </is>
      </c>
      <c r="D7" s="6" t="n">
        <v>410</v>
      </c>
      <c r="F7" s="7" t="n">
        <v>-410</v>
      </c>
    </row>
    <row r="8">
      <c r="A8" s="4" t="inlineStr">
        <is>
          <t>Subscription receivable (shares)</t>
        </is>
      </c>
      <c r="C8" s="6" t="n">
        <v>27329</v>
      </c>
    </row>
    <row r="9">
      <c r="A9" s="4" t="inlineStr">
        <is>
          <t>Accounting Standards Update [Extensible List]</t>
        </is>
      </c>
      <c r="B9" s="4" t="inlineStr">
        <is>
          <t>us-gaap:AccountingStandardsUpdate201807Member</t>
        </is>
      </c>
    </row>
    <row r="10">
      <c r="A10" s="4" t="inlineStr">
        <is>
          <t>Net loss</t>
        </is>
      </c>
      <c r="B10" s="7" t="n">
        <v>-28207</v>
      </c>
      <c r="G10" s="6" t="n">
        <v>-28207</v>
      </c>
    </row>
    <row r="11">
      <c r="A11" s="4" t="inlineStr">
        <is>
          <t>Unrealized gain (loss) on marketable securities</t>
        </is>
      </c>
      <c r="B11" s="6" t="n">
        <v>37</v>
      </c>
      <c r="J11" s="6" t="n">
        <v>37</v>
      </c>
    </row>
    <row r="12">
      <c r="A12" s="4" t="inlineStr">
        <is>
          <t>Ending Balance at Dec. 31, 2019</t>
        </is>
      </c>
      <c r="B12" s="6" t="n">
        <v>65015</v>
      </c>
      <c r="C12" s="7" t="n">
        <v>3</v>
      </c>
      <c r="D12" s="6" t="n">
        <v>126594</v>
      </c>
      <c r="F12" s="6" t="n">
        <v>-410</v>
      </c>
      <c r="G12" s="6" t="n">
        <v>-61192</v>
      </c>
      <c r="J12" s="6" t="n">
        <v>20</v>
      </c>
    </row>
    <row r="13">
      <c r="A13" s="4" t="inlineStr">
        <is>
          <t>Ending Balance (shares) at Dec. 31, 2019</t>
        </is>
      </c>
      <c r="C13" s="6" t="n">
        <v>25912137</v>
      </c>
      <c r="I13" s="6" t="n">
        <v>105144</v>
      </c>
    </row>
    <row r="14">
      <c r="A14" s="4" t="inlineStr">
        <is>
          <t>Stock-based compensation</t>
        </is>
      </c>
      <c r="B14" s="6" t="n">
        <v>9821</v>
      </c>
      <c r="D14" s="6" t="n">
        <v>9821</v>
      </c>
    </row>
    <row r="15">
      <c r="A15" s="4" t="inlineStr">
        <is>
          <t>Repurchased and retired common stock</t>
        </is>
      </c>
      <c r="C15" s="6" t="n">
        <v>-424429</v>
      </c>
    </row>
    <row r="16">
      <c r="A16" s="4" t="inlineStr">
        <is>
          <t>Exercise of stock options</t>
        </is>
      </c>
      <c r="B16" s="6" t="n">
        <v>453</v>
      </c>
      <c r="D16" s="6" t="n">
        <v>453</v>
      </c>
    </row>
    <row r="17">
      <c r="A17" s="4" t="inlineStr">
        <is>
          <t>Exercise of stock options (shares)</t>
        </is>
      </c>
      <c r="C17" s="6" t="n">
        <v>58549</v>
      </c>
    </row>
    <row r="18">
      <c r="A18" s="4" t="inlineStr">
        <is>
          <t>Repayment of subscription receivable</t>
        </is>
      </c>
      <c r="B18" s="6" t="n">
        <v>410</v>
      </c>
      <c r="F18" s="7" t="n">
        <v>410</v>
      </c>
    </row>
    <row r="19">
      <c r="A19" s="4" t="inlineStr">
        <is>
          <t>Net loss</t>
        </is>
      </c>
      <c r="B19" s="6" t="n">
        <v>-42694</v>
      </c>
      <c r="G19" s="6" t="n">
        <v>-42694</v>
      </c>
    </row>
    <row r="20">
      <c r="A20" s="4" t="inlineStr">
        <is>
          <t>Unrealized gain (loss) on marketable securities</t>
        </is>
      </c>
      <c r="B20" s="6" t="n">
        <v>-19</v>
      </c>
      <c r="J20" s="6" t="n">
        <v>-19</v>
      </c>
    </row>
    <row r="21">
      <c r="A21" s="4" t="inlineStr">
        <is>
          <t>Ending Balance at Dec. 31, 2020</t>
        </is>
      </c>
      <c r="B21" s="7" t="n">
        <v>32986</v>
      </c>
      <c r="C21" s="7" t="n">
        <v>3</v>
      </c>
      <c r="D21" s="7" t="n">
        <v>136868</v>
      </c>
      <c r="G21" s="7" t="n">
        <v>-103886</v>
      </c>
      <c r="J21" s="7" t="n">
        <v>1</v>
      </c>
    </row>
    <row r="22">
      <c r="A22" s="4" t="inlineStr">
        <is>
          <t>Ending Balance (shares) at Dec. 31, 2020</t>
        </is>
      </c>
      <c r="C22" s="6" t="n">
        <v>25546257</v>
      </c>
      <c r="I22" s="6" t="n">
        <v>1051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1" customWidth="1" min="2" max="2"/>
  </cols>
  <sheetData>
    <row r="1">
      <c r="A1" s="1" t="inlineStr">
        <is>
          <t>Debt - Summary of Composition of Debt (Detail) $ in Thousands</t>
        </is>
      </c>
      <c r="B1" s="2" t="inlineStr">
        <is>
          <t>Dec. 31, 2020USD ($)</t>
        </is>
      </c>
    </row>
    <row r="2">
      <c r="A2" s="3" t="inlineStr">
        <is>
          <t>Debt Instrument [Line Items]</t>
        </is>
      </c>
    </row>
    <row r="3">
      <c r="A3" s="4" t="inlineStr">
        <is>
          <t>Total short-term debt, net</t>
        </is>
      </c>
      <c r="B3" s="7" t="n">
        <v>35315</v>
      </c>
    </row>
    <row r="4">
      <c r="A4" s="4" t="inlineStr">
        <is>
          <t>Senior Loan Agreement [Member]</t>
        </is>
      </c>
    </row>
    <row r="5">
      <c r="A5" s="3" t="inlineStr">
        <is>
          <t>Debt Instrument [Line Items]</t>
        </is>
      </c>
    </row>
    <row r="6">
      <c r="A6" s="4" t="inlineStr">
        <is>
          <t>Gross proceeds</t>
        </is>
      </c>
      <c r="B6" s="6" t="n">
        <v>35000</v>
      </c>
    </row>
    <row r="7">
      <c r="A7" s="4" t="inlineStr">
        <is>
          <t>Accrued final payment fee</t>
        </is>
      </c>
      <c r="B7" s="6" t="n">
        <v>3750</v>
      </c>
    </row>
    <row r="8">
      <c r="A8" s="4" t="inlineStr">
        <is>
          <t>Unamortized debt discount and issuance costs</t>
        </is>
      </c>
      <c r="B8" s="6" t="n">
        <v>-3435</v>
      </c>
    </row>
    <row r="9">
      <c r="A9" s="4" t="inlineStr">
        <is>
          <t>Total short-term debt, net</t>
        </is>
      </c>
      <c r="B9" s="7" t="n">
        <v>353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Debt - Schedule of Aggregate Maturities of Debt (Detail) $ in Thousands</t>
        </is>
      </c>
      <c r="B1" s="2" t="inlineStr">
        <is>
          <t>Dec. 31, 2020USD ($)</t>
        </is>
      </c>
    </row>
    <row r="2">
      <c r="A2" s="3" t="inlineStr">
        <is>
          <t>Debt Disclosure [Abstract]</t>
        </is>
      </c>
    </row>
    <row r="3">
      <c r="A3" s="4" t="inlineStr">
        <is>
          <t>2022</t>
        </is>
      </c>
      <c r="B3" s="7" t="n">
        <v>13125</v>
      </c>
    </row>
    <row r="4">
      <c r="A4" s="4" t="inlineStr">
        <is>
          <t>2023</t>
        </is>
      </c>
      <c r="B4" s="6" t="n">
        <v>17500</v>
      </c>
    </row>
    <row r="5">
      <c r="A5" s="4" t="inlineStr">
        <is>
          <t>2024</t>
        </is>
      </c>
      <c r="B5" s="6" t="n">
        <v>4375</v>
      </c>
    </row>
    <row r="6">
      <c r="A6" s="4" t="inlineStr">
        <is>
          <t>Long-term debt</t>
        </is>
      </c>
      <c r="B6" s="7" t="n">
        <v>3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es at U.S. Federal Statutory Rate to Provision for Income Taxes (Detail) - USD ($) $ in Thousands</t>
        </is>
      </c>
      <c r="B1" s="2" t="inlineStr">
        <is>
          <t>12 Months Ended</t>
        </is>
      </c>
    </row>
    <row r="2">
      <c r="B2" s="2" t="inlineStr">
        <is>
          <t>Dec. 31, 2020</t>
        </is>
      </c>
      <c r="C2" s="2" t="inlineStr">
        <is>
          <t>Dec. 31, 2019</t>
        </is>
      </c>
    </row>
    <row r="3">
      <c r="A3" s="3" t="inlineStr">
        <is>
          <t>Income Tax Disclosure [Abstract]</t>
        </is>
      </c>
    </row>
    <row r="4">
      <c r="A4" s="4" t="inlineStr">
        <is>
          <t>Tax computed at statutory federal income tax rate</t>
        </is>
      </c>
      <c r="B4" s="7" t="n">
        <v>-8966</v>
      </c>
      <c r="C4" s="7" t="n">
        <v>-5923</v>
      </c>
    </row>
    <row r="5">
      <c r="A5" s="4" t="inlineStr">
        <is>
          <t>State taxes, net of federal benefit</t>
        </is>
      </c>
      <c r="B5" s="6" t="n">
        <v>-2938</v>
      </c>
      <c r="C5" s="6" t="n">
        <v>-2312</v>
      </c>
    </row>
    <row r="6">
      <c r="A6" s="4" t="inlineStr">
        <is>
          <t>Permanent items</t>
        </is>
      </c>
      <c r="B6" s="6" t="n">
        <v>1283</v>
      </c>
      <c r="C6" s="6" t="n">
        <v>70</v>
      </c>
    </row>
    <row r="7">
      <c r="A7" s="4" t="inlineStr">
        <is>
          <t>R&amp;D credits</t>
        </is>
      </c>
      <c r="B7" s="6" t="n">
        <v>-2405</v>
      </c>
    </row>
    <row r="8">
      <c r="A8" s="4" t="inlineStr">
        <is>
          <t>Other</t>
        </is>
      </c>
      <c r="B8" s="6" t="n">
        <v>-2</v>
      </c>
      <c r="C8" s="6" t="n">
        <v>-285</v>
      </c>
    </row>
    <row r="9">
      <c r="A9" s="4" t="inlineStr">
        <is>
          <t>Change in valuation allowance</t>
        </is>
      </c>
      <c r="B9" s="7" t="n">
        <v>13028</v>
      </c>
      <c r="C9" s="7" t="n">
        <v>845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 - USD ($) $ in Thousands</t>
        </is>
      </c>
      <c r="B1" s="2" t="inlineStr">
        <is>
          <t>Dec. 31, 2020</t>
        </is>
      </c>
      <c r="C1" s="2" t="inlineStr">
        <is>
          <t>Dec. 31, 2019</t>
        </is>
      </c>
    </row>
    <row r="2">
      <c r="A2" s="3" t="inlineStr">
        <is>
          <t>Deferred tax assets:</t>
        </is>
      </c>
    </row>
    <row r="3">
      <c r="A3" s="4" t="inlineStr">
        <is>
          <t>Net operating loss carryovers</t>
        </is>
      </c>
      <c r="B3" s="7" t="n">
        <v>23881</v>
      </c>
      <c r="C3" s="7" t="n">
        <v>14370</v>
      </c>
    </row>
    <row r="4">
      <c r="A4" s="4" t="inlineStr">
        <is>
          <t>Research and development credits</t>
        </is>
      </c>
      <c r="B4" s="6" t="n">
        <v>2405</v>
      </c>
    </row>
    <row r="5">
      <c r="A5" s="4" t="inlineStr">
        <is>
          <t>Share-based compensation</t>
        </is>
      </c>
      <c r="B5" s="6" t="n">
        <v>2170</v>
      </c>
      <c r="C5" s="6" t="n">
        <v>1128</v>
      </c>
    </row>
    <row r="6">
      <c r="A6" s="4" t="inlineStr">
        <is>
          <t>Lease liabilities</t>
        </is>
      </c>
      <c r="B6" s="6" t="n">
        <v>549</v>
      </c>
      <c r="C6" s="6" t="n">
        <v>54</v>
      </c>
    </row>
    <row r="7">
      <c r="A7" s="4" t="inlineStr">
        <is>
          <t>Accrued compensation</t>
        </is>
      </c>
      <c r="B7" s="6" t="n">
        <v>388</v>
      </c>
      <c r="C7" s="6" t="n">
        <v>321</v>
      </c>
    </row>
    <row r="8">
      <c r="A8" s="4" t="inlineStr">
        <is>
          <t>Other</t>
        </is>
      </c>
      <c r="B8" s="6" t="n">
        <v>12</v>
      </c>
      <c r="C8" s="6" t="n">
        <v>12</v>
      </c>
    </row>
    <row r="9">
      <c r="A9" s="4" t="inlineStr">
        <is>
          <t>Total deferred tax assets</t>
        </is>
      </c>
      <c r="B9" s="6" t="n">
        <v>29405</v>
      </c>
      <c r="C9" s="6" t="n">
        <v>15885</v>
      </c>
    </row>
    <row r="10">
      <c r="A10" s="4" t="inlineStr">
        <is>
          <t>Less valuation allowance</t>
        </is>
      </c>
      <c r="B10" s="6" t="n">
        <v>-28863</v>
      </c>
      <c r="C10" s="6" t="n">
        <v>-15835</v>
      </c>
    </row>
    <row r="11">
      <c r="A11" s="4" t="inlineStr">
        <is>
          <t>Deferred tax asset, net of valuation allowance</t>
        </is>
      </c>
      <c r="B11" s="6" t="n">
        <v>542</v>
      </c>
      <c r="C11" s="6" t="n">
        <v>50</v>
      </c>
    </row>
    <row r="12">
      <c r="A12" s="3" t="inlineStr">
        <is>
          <t>Deferred tax liabilities:</t>
        </is>
      </c>
    </row>
    <row r="13">
      <c r="A13" s="4" t="inlineStr">
        <is>
          <t>Right-of-use assets</t>
        </is>
      </c>
      <c r="B13" s="6" t="n">
        <v>-532</v>
      </c>
      <c r="C13" s="6" t="n">
        <v>-32</v>
      </c>
    </row>
    <row r="14">
      <c r="A14" s="4" t="inlineStr">
        <is>
          <t>Fixed assets</t>
        </is>
      </c>
      <c r="B14" s="6" t="n">
        <v>-10</v>
      </c>
      <c r="C14" s="6" t="n">
        <v>-18</v>
      </c>
    </row>
    <row r="15">
      <c r="A15" s="4" t="inlineStr">
        <is>
          <t>Total deferred tax liabilities</t>
        </is>
      </c>
      <c r="B15" s="7" t="n">
        <v>-542</v>
      </c>
      <c r="C15" s="7" t="n">
        <v>-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0</t>
        </is>
      </c>
      <c r="C2" s="2" t="inlineStr">
        <is>
          <t>Dec. 31, 2019</t>
        </is>
      </c>
      <c r="D2" s="2" t="inlineStr">
        <is>
          <t>Dec. 31, 2017</t>
        </is>
      </c>
    </row>
    <row r="3">
      <c r="A3" s="3" t="inlineStr">
        <is>
          <t>Operating Loss Carryforwards [Line Items]</t>
        </is>
      </c>
    </row>
    <row r="4">
      <c r="A4" s="4" t="inlineStr">
        <is>
          <t>Federal and state research and development carryforwards</t>
        </is>
      </c>
      <c r="B4" s="7" t="n">
        <v>2400000</v>
      </c>
    </row>
    <row r="5">
      <c r="A5" s="4" t="inlineStr">
        <is>
          <t>Equity ownership period</t>
        </is>
      </c>
      <c r="B5" s="4" t="inlineStr">
        <is>
          <t>3 years</t>
        </is>
      </c>
    </row>
    <row r="6">
      <c r="A6" s="4" t="inlineStr">
        <is>
          <t>Unrecognized tax benefits</t>
        </is>
      </c>
      <c r="C6" s="7" t="n">
        <v>1500000</v>
      </c>
    </row>
    <row r="7">
      <c r="A7" s="4" t="inlineStr">
        <is>
          <t>Unrecognized tax benefits, income tax penalties and interest accrued</t>
        </is>
      </c>
      <c r="B7" s="7" t="n">
        <v>0</v>
      </c>
      <c r="C7" s="6" t="n">
        <v>0</v>
      </c>
    </row>
    <row r="8">
      <c r="A8" s="4" t="inlineStr">
        <is>
          <t>Unrecognized tax benefits, income tax penalties and interest expense</t>
        </is>
      </c>
      <c r="B8" s="6" t="n">
        <v>0</v>
      </c>
      <c r="C8" s="7" t="n">
        <v>0</v>
      </c>
    </row>
    <row r="9">
      <c r="A9" s="4" t="inlineStr">
        <is>
          <t>Deferred tax benefit</t>
        </is>
      </c>
      <c r="B9" s="7" t="n">
        <v>2400000</v>
      </c>
    </row>
    <row r="10">
      <c r="A10" s="4" t="inlineStr">
        <is>
          <t>Minimum [Member]</t>
        </is>
      </c>
    </row>
    <row r="11">
      <c r="A11" s="3" t="inlineStr">
        <is>
          <t>Operating Loss Carryforwards [Line Items]</t>
        </is>
      </c>
    </row>
    <row r="12">
      <c r="A12" s="4" t="inlineStr">
        <is>
          <t>Ownership percentage</t>
        </is>
      </c>
      <c r="B12" s="4" t="inlineStr">
        <is>
          <t>50.00%</t>
        </is>
      </c>
    </row>
    <row r="13">
      <c r="A13" s="4" t="inlineStr">
        <is>
          <t>Federal [Member]</t>
        </is>
      </c>
    </row>
    <row r="14">
      <c r="A14" s="3" t="inlineStr">
        <is>
          <t>Operating Loss Carryforwards [Line Items]</t>
        </is>
      </c>
    </row>
    <row r="15">
      <c r="A15" s="4" t="inlineStr">
        <is>
          <t>Operating loss carryforwards</t>
        </is>
      </c>
      <c r="B15" s="7" t="n">
        <v>82700000</v>
      </c>
      <c r="D15" s="7" t="n">
        <v>6900000</v>
      </c>
    </row>
    <row r="16">
      <c r="A16" s="4" t="inlineStr">
        <is>
          <t>State [Member]</t>
        </is>
      </c>
    </row>
    <row r="17">
      <c r="A17" s="3" t="inlineStr">
        <is>
          <t>Operating Loss Carryforwards [Line Items]</t>
        </is>
      </c>
    </row>
    <row r="18">
      <c r="A18" s="4" t="inlineStr">
        <is>
          <t>Operating loss carryforwards</t>
        </is>
      </c>
      <c r="B18" s="7" t="n">
        <v>84100000</v>
      </c>
    </row>
    <row r="19">
      <c r="A19" s="4" t="inlineStr">
        <is>
          <t>Net Operating Loss Carryforwards Generated in 2016 and 2017 [Member]</t>
        </is>
      </c>
    </row>
    <row r="20">
      <c r="A20" s="3" t="inlineStr">
        <is>
          <t>Operating Loss Carryforwards [Line Items]</t>
        </is>
      </c>
    </row>
    <row r="21">
      <c r="A21" s="4" t="inlineStr">
        <is>
          <t>Federal and state net operating loss carryforwards, expiration date</t>
        </is>
      </c>
      <c r="B21" s="4" t="inlineStr">
        <is>
          <t>2033</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icense and Collaboration Agreements - Additional Information (Detail) - USD ($) $ in Thousands</t>
        </is>
      </c>
      <c r="B1" s="2" t="inlineStr">
        <is>
          <t>Mar. 17, 2021</t>
        </is>
      </c>
      <c r="C1" s="2" t="inlineStr">
        <is>
          <t>Feb. 28, 2021</t>
        </is>
      </c>
      <c r="D1" s="2" t="inlineStr">
        <is>
          <t>Aug. 31, 2020</t>
        </is>
      </c>
      <c r="E1" s="2" t="inlineStr">
        <is>
          <t>Dec. 31, 2020</t>
        </is>
      </c>
      <c r="F1" s="2" t="inlineStr">
        <is>
          <t>Dec. 31, 2019</t>
        </is>
      </c>
    </row>
    <row r="2">
      <c r="A2" s="3" t="inlineStr">
        <is>
          <t>License And Collaboration Agreements [Line Items]</t>
        </is>
      </c>
    </row>
    <row r="3">
      <c r="A3" s="4" t="inlineStr">
        <is>
          <t>Research and development expense</t>
        </is>
      </c>
      <c r="E3" s="7" t="n">
        <v>15673</v>
      </c>
      <c r="F3" s="7" t="n">
        <v>15436</v>
      </c>
    </row>
    <row r="4">
      <c r="A4" s="4" t="inlineStr">
        <is>
          <t>Ltyix [Member]</t>
        </is>
      </c>
    </row>
    <row r="5">
      <c r="A5" s="3" t="inlineStr">
        <is>
          <t>License And Collaboration Agreements [Line Items]</t>
        </is>
      </c>
    </row>
    <row r="6">
      <c r="A6" s="4" t="inlineStr">
        <is>
          <t>Payments upon achievements of milestone</t>
        </is>
      </c>
      <c r="D6" s="7" t="n">
        <v>111000</v>
      </c>
    </row>
    <row r="7">
      <c r="A7" s="4" t="inlineStr">
        <is>
          <t>One time up front license fee</t>
        </is>
      </c>
      <c r="E7" s="6" t="n">
        <v>300</v>
      </c>
    </row>
    <row r="8">
      <c r="A8" s="4" t="inlineStr">
        <is>
          <t>Research and development expense</t>
        </is>
      </c>
      <c r="E8" s="6" t="n">
        <v>300</v>
      </c>
    </row>
    <row r="9">
      <c r="A9" s="4" t="inlineStr">
        <is>
          <t>Percentage of royalty income shared</t>
        </is>
      </c>
      <c r="D9" s="4" t="inlineStr">
        <is>
          <t>50.00%</t>
        </is>
      </c>
    </row>
    <row r="10">
      <c r="A10" s="4" t="inlineStr">
        <is>
          <t>Ltyix [Member] | Subsequent Event [Member]</t>
        </is>
      </c>
    </row>
    <row r="11">
      <c r="A11" s="3" t="inlineStr">
        <is>
          <t>License And Collaboration Agreements [Line Items]</t>
        </is>
      </c>
    </row>
    <row r="12">
      <c r="A12" s="4" t="inlineStr">
        <is>
          <t>One time up front license fee</t>
        </is>
      </c>
      <c r="C12" s="7" t="n">
        <v>2300</v>
      </c>
    </row>
    <row r="13">
      <c r="A13" s="4" t="inlineStr">
        <is>
          <t>Option Agreement [Member] | Torii [Member]</t>
        </is>
      </c>
    </row>
    <row r="14">
      <c r="A14" s="3" t="inlineStr">
        <is>
          <t>License And Collaboration Agreements [Line Items]</t>
        </is>
      </c>
    </row>
    <row r="15">
      <c r="A15" s="4" t="inlineStr">
        <is>
          <t>Consideration receivable to secure exclusive option</t>
        </is>
      </c>
      <c r="D15" s="7" t="n">
        <v>500</v>
      </c>
    </row>
    <row r="16">
      <c r="A16" s="4" t="inlineStr">
        <is>
          <t>Deferred revenue</t>
        </is>
      </c>
      <c r="E16" s="7" t="n">
        <v>500</v>
      </c>
    </row>
    <row r="17">
      <c r="A17" s="4" t="inlineStr">
        <is>
          <t>Torii Agreement | Torii [Member] | Subsequent Event [Member]</t>
        </is>
      </c>
    </row>
    <row r="18">
      <c r="A18" s="3" t="inlineStr">
        <is>
          <t>License And Collaboration Agreements [Line Items]</t>
        </is>
      </c>
    </row>
    <row r="19">
      <c r="A19" s="4" t="inlineStr">
        <is>
          <t>Receive an up-front payment</t>
        </is>
      </c>
      <c r="B19" s="7" t="n">
        <v>11500</v>
      </c>
    </row>
    <row r="20">
      <c r="A20" s="4" t="inlineStr">
        <is>
          <t>Payments upon achievements of milestone</t>
        </is>
      </c>
      <c r="B20" s="7" t="n">
        <v>58000</v>
      </c>
    </row>
    <row r="21">
      <c r="A21" s="4" t="inlineStr">
        <is>
          <t>Torii Agreement | Torii [Member] | Subsequent Event [Member] | Minimum [Member]</t>
        </is>
      </c>
    </row>
    <row r="22">
      <c r="A22" s="3" t="inlineStr">
        <is>
          <t>License And Collaboration Agreements [Line Items]</t>
        </is>
      </c>
    </row>
    <row r="23">
      <c r="A23" s="4" t="inlineStr">
        <is>
          <t>Mid Percentage of transfer price payments for supply of product net sales</t>
        </is>
      </c>
      <c r="B23" s="4" t="inlineStr">
        <is>
          <t>30.00%</t>
        </is>
      </c>
    </row>
    <row r="24">
      <c r="A24" s="4" t="inlineStr">
        <is>
          <t>Torii Agreement | Torii [Member] | Subsequent Event [Member] | Maximum [Member]</t>
        </is>
      </c>
    </row>
    <row r="25">
      <c r="A25" s="3" t="inlineStr">
        <is>
          <t>License And Collaboration Agreements [Line Items]</t>
        </is>
      </c>
    </row>
    <row r="26">
      <c r="A26" s="4" t="inlineStr">
        <is>
          <t>Mid Percentage of transfer price payments for supply of product net sales</t>
        </is>
      </c>
      <c r="B26" s="4" t="inlineStr">
        <is>
          <t>4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7" t="n">
        <v>-42694000</v>
      </c>
      <c r="C4" s="7" t="n">
        <v>-28207000</v>
      </c>
    </row>
    <row r="5">
      <c r="A5" s="3" t="inlineStr">
        <is>
          <t>Adjustments to reconcile net loss to net cash used in operating activities:</t>
        </is>
      </c>
    </row>
    <row r="6">
      <c r="A6" s="4" t="inlineStr">
        <is>
          <t>Stock-based compensation</t>
        </is>
      </c>
      <c r="B6" s="6" t="n">
        <v>9821000</v>
      </c>
      <c r="C6" s="6" t="n">
        <v>3333000</v>
      </c>
    </row>
    <row r="7">
      <c r="A7" s="4" t="inlineStr">
        <is>
          <t>Accretion of discounts on marketable securities</t>
        </is>
      </c>
      <c r="B7" s="6" t="n">
        <v>-138000</v>
      </c>
      <c r="C7" s="6" t="n">
        <v>-1063000</v>
      </c>
    </row>
    <row r="8">
      <c r="A8" s="4" t="inlineStr">
        <is>
          <t>Depreciation expense</t>
        </is>
      </c>
      <c r="B8" s="6" t="n">
        <v>43000</v>
      </c>
      <c r="C8" s="6" t="n">
        <v>64200</v>
      </c>
    </row>
    <row r="9">
      <c r="A9" s="4" t="inlineStr">
        <is>
          <t>Noncash interest expense on debt</t>
        </is>
      </c>
      <c r="B9" s="6" t="n">
        <v>940000</v>
      </c>
    </row>
    <row r="10">
      <c r="A10" s="4" t="inlineStr">
        <is>
          <t>Amortization on operating lease right-of-use asset</t>
        </is>
      </c>
      <c r="B10" s="6" t="n">
        <v>186000</v>
      </c>
      <c r="C10" s="6" t="n">
        <v>193000</v>
      </c>
    </row>
    <row r="11">
      <c r="A11" s="3" t="inlineStr">
        <is>
          <t>Changes in operating assets and liabilities:</t>
        </is>
      </c>
    </row>
    <row r="12">
      <c r="A12" s="4" t="inlineStr">
        <is>
          <t>Prepaid expenses and other assets</t>
        </is>
      </c>
      <c r="B12" s="6" t="n">
        <v>786000</v>
      </c>
      <c r="C12" s="6" t="n">
        <v>-1621000</v>
      </c>
    </row>
    <row r="13">
      <c r="A13" s="4" t="inlineStr">
        <is>
          <t>Accounts payable</t>
        </is>
      </c>
      <c r="B13" s="6" t="n">
        <v>-838000</v>
      </c>
      <c r="C13" s="6" t="n">
        <v>263000</v>
      </c>
    </row>
    <row r="14">
      <c r="A14" s="4" t="inlineStr">
        <is>
          <t>Accrued expenses</t>
        </is>
      </c>
      <c r="B14" s="6" t="n">
        <v>1394000</v>
      </c>
      <c r="C14" s="6" t="n">
        <v>-213000</v>
      </c>
    </row>
    <row r="15">
      <c r="A15" s="4" t="inlineStr">
        <is>
          <t>Accounts payable and accrued expenses - related party</t>
        </is>
      </c>
      <c r="C15" s="6" t="n">
        <v>-38000</v>
      </c>
    </row>
    <row r="16">
      <c r="A16" s="4" t="inlineStr">
        <is>
          <t>Deferred revenue</t>
        </is>
      </c>
      <c r="B16" s="6" t="n">
        <v>500000</v>
      </c>
    </row>
    <row r="17">
      <c r="A17" s="4" t="inlineStr">
        <is>
          <t>Operating lease liability</t>
        </is>
      </c>
      <c r="B17" s="6" t="n">
        <v>-207000</v>
      </c>
      <c r="C17" s="6" t="n">
        <v>-119000</v>
      </c>
    </row>
    <row r="18">
      <c r="A18" s="4" t="inlineStr">
        <is>
          <t>Net cash used in operating activities</t>
        </is>
      </c>
      <c r="B18" s="6" t="n">
        <v>-30207000</v>
      </c>
      <c r="C18" s="6" t="n">
        <v>-27408000</v>
      </c>
    </row>
    <row r="19">
      <c r="A19" s="3" t="inlineStr">
        <is>
          <t>Cash flows from investing activities</t>
        </is>
      </c>
    </row>
    <row r="20">
      <c r="A20" s="4" t="inlineStr">
        <is>
          <t>Purchases of marketable securities</t>
        </is>
      </c>
      <c r="B20" s="6" t="n">
        <v>-71738000</v>
      </c>
      <c r="C20" s="6" t="n">
        <v>-89854000</v>
      </c>
    </row>
    <row r="21">
      <c r="A21" s="4" t="inlineStr">
        <is>
          <t>Sales and maturities of marketable securities</t>
        </is>
      </c>
      <c r="B21" s="6" t="n">
        <v>69849000</v>
      </c>
      <c r="C21" s="6" t="n">
        <v>117715000</v>
      </c>
    </row>
    <row r="22">
      <c r="A22" s="4" t="inlineStr">
        <is>
          <t>Purchases of property, plant and equipment</t>
        </is>
      </c>
      <c r="B22" s="6" t="n">
        <v>-1470000</v>
      </c>
      <c r="C22" s="6" t="n">
        <v>-682000</v>
      </c>
    </row>
    <row r="23">
      <c r="A23" s="4" t="inlineStr">
        <is>
          <t>Increase in deposits</t>
        </is>
      </c>
      <c r="B23" s="6" t="n">
        <v>-221000</v>
      </c>
      <c r="C23" s="6" t="n">
        <v>-1224000</v>
      </c>
    </row>
    <row r="24">
      <c r="A24" s="4" t="inlineStr">
        <is>
          <t>Net cash (used in) provided by investing activities</t>
        </is>
      </c>
      <c r="B24" s="6" t="n">
        <v>-3580000</v>
      </c>
      <c r="C24" s="6" t="n">
        <v>25955000</v>
      </c>
    </row>
    <row r="25">
      <c r="A25" s="3" t="inlineStr">
        <is>
          <t>Cash flows from financing activities</t>
        </is>
      </c>
    </row>
    <row r="26">
      <c r="A26" s="4" t="inlineStr">
        <is>
          <t>Proceeds from exercise of stock options</t>
        </is>
      </c>
      <c r="B26" s="6" t="n">
        <v>453000</v>
      </c>
      <c r="C26" s="6" t="n">
        <v>423000</v>
      </c>
    </row>
    <row r="27">
      <c r="A27" s="4" t="inlineStr">
        <is>
          <t>Proceeds from issuance of debt, net</t>
        </is>
      </c>
      <c r="B27" s="6" t="n">
        <v>34460000</v>
      </c>
    </row>
    <row r="28">
      <c r="A28" s="4" t="inlineStr">
        <is>
          <t>Debt issuance cost</t>
        </is>
      </c>
      <c r="B28" s="6" t="n">
        <v>-91000</v>
      </c>
    </row>
    <row r="29">
      <c r="A29" s="4" t="inlineStr">
        <is>
          <t>Repayment of subscription receivable</t>
        </is>
      </c>
      <c r="B29" s="6" t="n">
        <v>410000</v>
      </c>
    </row>
    <row r="30">
      <c r="A30" s="4" t="inlineStr">
        <is>
          <t>Net cash provided by financing activities</t>
        </is>
      </c>
      <c r="B30" s="6" t="n">
        <v>35232000</v>
      </c>
      <c r="C30" s="6" t="n">
        <v>423000</v>
      </c>
    </row>
    <row r="31">
      <c r="A31" s="4" t="inlineStr">
        <is>
          <t>Net increase (decrease) in cash and cash equivalents</t>
        </is>
      </c>
      <c r="B31" s="6" t="n">
        <v>1445000</v>
      </c>
      <c r="C31" s="6" t="n">
        <v>-1030000</v>
      </c>
    </row>
    <row r="32">
      <c r="A32" s="4" t="inlineStr">
        <is>
          <t>Cash and cash equivalents at the beginning of the year</t>
        </is>
      </c>
      <c r="B32" s="6" t="n">
        <v>9241000</v>
      </c>
      <c r="C32" s="6" t="n">
        <v>10271000</v>
      </c>
    </row>
    <row r="33">
      <c r="A33" s="4" t="inlineStr">
        <is>
          <t>Cash and cash equivalents at the end of the year</t>
        </is>
      </c>
      <c r="B33" s="6" t="n">
        <v>10686000</v>
      </c>
      <c r="C33" s="6" t="n">
        <v>9241000</v>
      </c>
    </row>
    <row r="34">
      <c r="A34" s="3" t="inlineStr">
        <is>
          <t>Supplemental disclosure of noncash investing and financing activities:</t>
        </is>
      </c>
    </row>
    <row r="35">
      <c r="A35" s="4" t="inlineStr">
        <is>
          <t>Property and equipment purchases payable or accrued at period end</t>
        </is>
      </c>
      <c r="B35" s="6" t="n">
        <v>318000</v>
      </c>
      <c r="C35" s="6" t="n">
        <v>733000</v>
      </c>
    </row>
    <row r="36">
      <c r="A36" s="4" t="inlineStr">
        <is>
          <t>Subscription receivable on exercise of options</t>
        </is>
      </c>
      <c r="C36" s="6" t="n">
        <v>410000</v>
      </c>
    </row>
    <row r="37">
      <c r="A37" s="4" t="inlineStr">
        <is>
          <t>Right-of-use asset obtained in exchange for lease obligation</t>
        </is>
      </c>
      <c r="B37" s="6" t="n">
        <v>1910000</v>
      </c>
    </row>
    <row r="38">
      <c r="A38" s="4" t="inlineStr">
        <is>
          <t>Change in unrealized gain/(loss) on marketable securities</t>
        </is>
      </c>
      <c r="B38" s="6" t="n">
        <v>-19000</v>
      </c>
      <c r="C38" s="7" t="n">
        <v>37000</v>
      </c>
    </row>
    <row r="39">
      <c r="A39" s="4" t="inlineStr">
        <is>
          <t>Cash paid for interest</t>
        </is>
      </c>
      <c r="B39" s="6" t="n">
        <v>1875000</v>
      </c>
    </row>
    <row r="40">
      <c r="A40" s="4" t="inlineStr">
        <is>
          <t>Debt issuance costs included in accrued expenses at year end</t>
        </is>
      </c>
      <c r="B40" s="7" t="n">
        <v>1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 Operations</t>
        </is>
      </c>
      <c r="B1" s="2" t="inlineStr">
        <is>
          <t>12 Months Ended</t>
        </is>
      </c>
    </row>
    <row r="2">
      <c r="B2" s="2" t="inlineStr">
        <is>
          <t>Dec. 31, 2020</t>
        </is>
      </c>
    </row>
    <row r="3">
      <c r="A3" s="3" t="inlineStr">
        <is>
          <t>Organization Consolidation And Presentation Of Financial Statements [Abstract]</t>
        </is>
      </c>
    </row>
    <row r="4">
      <c r="A4" s="4" t="inlineStr">
        <is>
          <t>Organization and Description of Business Operations</t>
        </is>
      </c>
      <c r="B4" s="4" t="inlineStr">
        <is>
          <t xml:space="preserve">Note 1—Organization and Description of Business Operations Verrica Pharmaceuticals Inc. (the “Company”) was formed on July 3, 2013 and is incorporated in the State of Delaware. The Company is a dermatology therapeutics company committed to the development and commercialization of novel treatments that provide meaningful benefit for people living with skin diseases. Liquidity and Capital Resources The Company has incurred substantial operating losses since inception and expects to continue to incur significant operating losses for the foreseeable future and may never become profitable. As of December 31, 2020, the Company had an accumulated deficit of $103.9 million. In March 2020, the Company entered into a Mezzanine Loan Agreement (Note 11), pursuant to which the Company borrowed (i) $35.0 million in March 2020 that remains outstanding as of December 31, 2020 and (ii) $5.0 million on March 1, 2021. On March 17, 2021, the Company entered into the Torii Agreement (Note 13), pursuant to which Torii is obligated to make an upfront payment of $11.5 million. As discussed in Note 12, the Mezzanine Loan Agreement was amended on October 26, 2020 and now includes a minimum liquidity covenant. If the Company is not in compliance with the minimum liquidity ratio covenant, the outstanding debt and any related final payment fees, prepayment fees, and accrued interest become due upon demand. The Company believes that, without additional financing, it is probable that it will not be in compliance with the minimum liquidity ratio covenant at some point in the next twelve months. Even if the Company is not in compliance with the minimum liquidity covenant and the debt becomes due, management believes the Company currently has sufficient funds to meet its operational requirements for at least the next twelve months from the issuance of these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 xml:space="preserve">Note 2—Significant Accounting Policies Basis of Presentation The accompanying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Company’s functional currency is the U.S. dollar. The Company has been actively monitoring the novel coronavirus (“COVID-19”) pandemic and its impact globally. Management believes the financial results for the year ended December 31, 2020 were not significantly impacted by COVID-19. In addition, management believes the remote working arrangements, travel restrictions and any other regulations imposed by various governmental jurisdictions have had limited impact on the Company’s ability to maintain internal operations during the year. The full extent to which the COVID-19 pandemic will directly or indirectly impact the Company’s business, results of operations and financial condition will depend on future developments that are highly uncertain, including as a result of new information that may emerge concerning COVID-19 and the actions taken to contain it or treat COVID-19. As a direct result of COVID-19, the Company decided to delay the initiation of its previously planned Phase 3 clinical trials to evaluate VP-102 in subjects with common warts as well as its previously planned Phase 2 clinical trial to evaluate VP-103 in subjects with plantar war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 the Company’s financial statements relate to the valuation of common stock and stock option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Seg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Cash, Cash Equivalents and Marketable Securities The Company considers all highly liquid investments purchased with original maturities of 90 days or less at acquisition to be cash equivalents. Cash and cash equivalents include cash held in banks and money market mutual funds. The Company classifies its marketable securities as “available-for-sale”, pursuant to ASC 320 Investments—Debt and Equity Securities There were no marketable securities with a maturity of greater than one year as of December 31, 2020. Concentrations of Credit Risk and Off-Balance Sheet Risk Cash, cash equivalents and marketable securities are financial instruments that are potentially subject to concentrations of credit risk. The Company’s deposits are in accounts at large financial institutions, and amounts may exceed federally insured limits. The Company believes it is not exposed to significant credit risk due to the financial strength of the depository institutions in which the funds are held. The Company has no financial instruments with off-balance sheet risk of loss. Property and Equipment Property and equipment is recorded at cost less accumulated depreciation. Depreciation and amortization is calculated using the straight line method over the expected useful life of the asset, after the asset is placed in service. The Company generally uses the following depreciable lives for its major classifications of property and equipment:
Description
Useful Lives
Equipment
5 years
Leasehold Improvements
Lease term
Office Furniture and Fixtures
3 years Expenditures associated with upgrades and enhancements that improve, add functionality, or otherwise extend the life of property and equipment are capitalized, while expenditures that do not, such as repairs and maintenance, are expensed as incurred. The Company reviews long-lived assets, including property and equipment, for impairment whenever events or changes in business circumstances indicate that the carrying amount of an asset may not be fully recoverable. If the estimated undiscounted future cash flows expected to result from the use of the asset and its eventual disposition is less than its carrying amount, an impairment loss would be recognized if the carrying value of the asset exceeds its fair value. Fair value is generally determined using discounted cash flows. No impairment losses have been recorded during the years ended December 31, 2020 or 2019. Research and Development Costs The Company’s research and development expenses consist primarily of costs associated with the Company’s clinical trials, salaries, payroll taxes, employee benefits, and equity-based compensation charges for those individuals involved in ongoing research and development efforts.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Fair Value Measurement ASC 820,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Comprehensive Loss Comprehensive loss is defined as the change in equity of a business enterprise during a period from transactions, and other events and circumstances from non-owner sources. For the years ended December 31, 2020 and 2019, comprehensive loss includes net loss and unrealized gain (loss) on marketable securities. Stock-Based Compensation The Company accounts for stock-based compensation awards in accordance with ASC 718, Compensation –Stock Compensation The use of the Black‑Scholes option-pricing model requires management to make assumptions with respect to the expected term of the option, the expected volatility of the common stock consistent with the expected life of the option, risk‑free interest rates, and, for grants prior to the Company’s IPO, the value of the common stock. The expected life of stock options was estimated using the “simplified method,” as the Company has limited historical information to develop reasonable expectations about future exercise patterns and post-vesting employment termination behavior for its stock options grants. The simplified method is based on the average of the vesting tranches and the contractual life of each grant. The Company historically has been a private company and lacks company-specific historical and implied volatility information. Therefore, it estimates its expected stock volatility based on the historical volatility of a publicly traded set of peer companies. The risk-free interest rate is based on U.S. Treasury notes with a term approximating the expected life of the option. The fair value of restricted stock awards are based on the closing price of the Company’s common stock on the grant date. 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Net Loss Per Share Net loss per share of common stock is computed by dividing net loss attributable to common stockholders by the weighted average number of shares of common stock outstanding for the period. Diluted net loss per share excludes the potential impact of common stock options and unvested shares of restricted stock because their effect would be anti-dilutive due to the Company’s net loss. Since the Company had a net loss in each of the periods presented, basic and diluted net loss per common share are the same. The table below provides potential shares outstanding that were not included in the computation of diluted net loss per common share, as the inclusion of these securities would have been anti-dilutive:
As of December 31,
2020
2019
Shares issuable upon exercise of stock options
2,901,908
1,914,545
Non-vested shares under restricted stock grants
475,000
1,148,859
Recently Adopted Accounting Pronouncements In August 2018, the FASB issued ASU 2018-13, Fair Value Measurement (Topic 820): Disclosure Framework–Changes to the Disclosure Requirements for Fair Value Measurement In August 2018, the FASB issued ASU 2018-15, Intangibles–Goodwill and Other–Internal-Use Software (Subtopic 350-40): Customer’s Accounting for Implementation Costs Incurred in a Cloud Computing Arrangement that is a Service Contract In June 2018, the FASB issued ASU No. 2018-07, Compensation-Stock Compensation (Topic 718): Improvements to Nonemployee Share-Based Payment Accounting changes take effect for public companies for fiscal years starting after December 15, 2018, including interim periods within that fiscal year. The Company adopted this ASU as of January 1, 2019 and recorded an adjustment to accumulated deficit and additional paid-in capital of $ 98,000 . In February 2016, the FASB issued ASU 2016-02, Leases (Topic 842) Leases (Topic 842): Targeted Improv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In Marketable Securities</t>
        </is>
      </c>
      <c r="B1" s="2" t="inlineStr">
        <is>
          <t>12 Months Ended</t>
        </is>
      </c>
    </row>
    <row r="2">
      <c r="B2" s="2" t="inlineStr">
        <is>
          <t>Dec. 31, 2020</t>
        </is>
      </c>
    </row>
    <row r="3">
      <c r="A3" s="3" t="inlineStr">
        <is>
          <t>Investments [Abstract]</t>
        </is>
      </c>
    </row>
    <row r="4">
      <c r="A4" s="4" t="inlineStr">
        <is>
          <t>Investments in Marketable Securities</t>
        </is>
      </c>
      <c r="B4" s="4" t="inlineStr">
        <is>
          <t>Note 3—Investments in Marketable Investments in marketable securities consisted of the following as of December 31, 2020 and 2019 (in thousands):
As of December 31, 2020
Amortized
Gross Unrealized
Gross Unrealized
Fair
Cost
Gains
Losses
Value
U.S. treasury securities
$
11,607
$
2
$
—
$
11,609
Commercial paper
41,674
—
(1
)
41,673
Asset-backed securities
1,502
—
—
1,502
Total marketable securities
$
54,783
$
2
$
(1
)
$
54,784
As of December 31, 2019
Amortized
Gross Unrealized
Gross Unrealized
Fair
Cost
Gains
Losses
Value
U.S. treasury securities
$
7,397
$
3
$
—
$
7,400
Commercial paper
31,913
7
(1
)
31,919
Asset-backed securities
13,446
11
—
13,457
Total marketable securities
$
52,756
$
21
$
(1
)
$
52,776
Unrealized gains and losses on marketable debt securities are recorded as a separate component of accumulated other comprehensive gain (loss) included in stockholders’ equity. Realized gains (losses) are included in interest income (expense) in the statement of operations and comprehensive loss on a specific identification basis. The Company recorded nominal realized gains and losses during the years ended December 31, 2020 and 2019. The Company has not recorded any impairment charges on marketable securities related to other-than-temporary declines in market value during the years ended December 31, 2020 or 2019. Accretion of bond discount on marketable securities and interest income on marketable securities is recorded as interest income on the statement of operations and comprehensive loss. There were no marketable securities with a maturity of greater than one year for either period presented. The following tables presents fair value by level in accordance with ASC 820 (see Note 2) of the Company’s marketable securities (in thousands):
Fair Value Measurement as of December 31, 2020
Level 1
Level 2
Level 3
Total
U.S. treasury securities
$
11,609
$
—
$
—
$
11,609
Commercial paper
—
41,673
—
41,673
Asset-backed securities
—
1,502
—
1,502
Total
$
11,609
$
43,175
$
—
$
54,784
Fair Value Measurement as of December 31, 2019
Level 1
Level 2
Level 3
Total
U.S. treasury securities
$
7,400
$
—
$
—
$
7,400
Commercial paper
—
31,919
—
31,919
Asset-backed securities
—
13,457
—
13,457
Total
$
7,400
$
45,376
$
—
$
52,77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7T16:23:14Z</dcterms:created>
  <dcterms:modified xmlns:dcterms="http://purl.org/dc/terms/" xmlns:xsi="http://www.w3.org/2001/XMLSchema-instance" xsi:type="dcterms:W3CDTF">2021-03-17T16:23:14Z</dcterms:modified>
</cp:coreProperties>
</file>